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 sheetId="7" state="visible" r:id="rId7"/>
    <sheet xmlns:r="http://schemas.openxmlformats.org/officeDocument/2006/relationships" name="Note 2 - Revenue From Contracts" sheetId="8" state="visible" r:id="rId8"/>
    <sheet xmlns:r="http://schemas.openxmlformats.org/officeDocument/2006/relationships" name="Note 3 - Balance Sheet Componen" sheetId="9" state="visible" r:id="rId9"/>
    <sheet xmlns:r="http://schemas.openxmlformats.org/officeDocument/2006/relationships" name="Note 4 - Leases" sheetId="10" state="visible" r:id="rId10"/>
    <sheet xmlns:r="http://schemas.openxmlformats.org/officeDocument/2006/relationships" name="Note 5 - Stockholders' Equity" sheetId="11" state="visible" r:id="rId11"/>
    <sheet xmlns:r="http://schemas.openxmlformats.org/officeDocument/2006/relationships" name="Note 6 - Employee Benefit Plans" sheetId="12" state="visible" r:id="rId12"/>
    <sheet xmlns:r="http://schemas.openxmlformats.org/officeDocument/2006/relationships" name="Note 7 - Restructuring Charges" sheetId="13" state="visible" r:id="rId13"/>
    <sheet xmlns:r="http://schemas.openxmlformats.org/officeDocument/2006/relationships" name="Note 8 - Income Taxes" sheetId="14" state="visible" r:id="rId14"/>
    <sheet xmlns:r="http://schemas.openxmlformats.org/officeDocument/2006/relationships" name="Note 9 - Net Loss Per Share" sheetId="15" state="visible" r:id="rId15"/>
    <sheet xmlns:r="http://schemas.openxmlformats.org/officeDocument/2006/relationships" name="Note 10 - Customer and Geograph" sheetId="16" state="visible" r:id="rId16"/>
    <sheet xmlns:r="http://schemas.openxmlformats.org/officeDocument/2006/relationships" name="Note 11 - Fair Value Measuremen" sheetId="17" state="visible" r:id="rId17"/>
    <sheet xmlns:r="http://schemas.openxmlformats.org/officeDocument/2006/relationships" name="Note 12 - Commitments and Conti" sheetId="18" state="visible" r:id="rId18"/>
    <sheet xmlns:r="http://schemas.openxmlformats.org/officeDocument/2006/relationships" name="Note 13 - Subsequent Event" sheetId="19" state="visible" r:id="rId19"/>
    <sheet xmlns:r="http://schemas.openxmlformats.org/officeDocument/2006/relationships" name="Significant Accounting Policies" sheetId="20" state="visible" r:id="rId20"/>
    <sheet xmlns:r="http://schemas.openxmlformats.org/officeDocument/2006/relationships" name="Note 1 - Basis of Presentatio_2" sheetId="21" state="visible" r:id="rId21"/>
    <sheet xmlns:r="http://schemas.openxmlformats.org/officeDocument/2006/relationships" name="Note 2 - Revenue From Contrac_2" sheetId="22" state="visible" r:id="rId22"/>
    <sheet xmlns:r="http://schemas.openxmlformats.org/officeDocument/2006/relationships" name="Note 3 - Balance Sheet Compon_2" sheetId="23" state="visible" r:id="rId23"/>
    <sheet xmlns:r="http://schemas.openxmlformats.org/officeDocument/2006/relationships" name="Note 4 - Leases (Tables)" sheetId="24" state="visible" r:id="rId24"/>
    <sheet xmlns:r="http://schemas.openxmlformats.org/officeDocument/2006/relationships" name="Note 6 - Employee Benefit Pla_2" sheetId="25" state="visible" r:id="rId25"/>
    <sheet xmlns:r="http://schemas.openxmlformats.org/officeDocument/2006/relationships" name="Note 7 - Restructuring Charges " sheetId="26" state="visible" r:id="rId26"/>
    <sheet xmlns:r="http://schemas.openxmlformats.org/officeDocument/2006/relationships" name="Note 9 - Net Loss Per Share (Ta" sheetId="27" state="visible" r:id="rId27"/>
    <sheet xmlns:r="http://schemas.openxmlformats.org/officeDocument/2006/relationships" name="Note 10 - Customer and Geogra_2" sheetId="28" state="visible" r:id="rId28"/>
    <sheet xmlns:r="http://schemas.openxmlformats.org/officeDocument/2006/relationships" name="Note 11 - Fair Value Measurem_2"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2 - Revenue From Contrac_3" sheetId="32" state="visible" r:id="rId32"/>
    <sheet xmlns:r="http://schemas.openxmlformats.org/officeDocument/2006/relationships" name="Note 2 - Revenue From Contrac_4" sheetId="33" state="visible" r:id="rId33"/>
    <sheet xmlns:r="http://schemas.openxmlformats.org/officeDocument/2006/relationships" name="Note 2 - Revenue From Contrac_5" sheetId="34" state="visible" r:id="rId34"/>
    <sheet xmlns:r="http://schemas.openxmlformats.org/officeDocument/2006/relationships" name="Note 3 - Balance Sheet Compon_3" sheetId="35" state="visible" r:id="rId35"/>
    <sheet xmlns:r="http://schemas.openxmlformats.org/officeDocument/2006/relationships" name="Note 3 - Balance Sheet Compon_4" sheetId="36" state="visible" r:id="rId36"/>
    <sheet xmlns:r="http://schemas.openxmlformats.org/officeDocument/2006/relationships" name="Note 3 - Balance Sheet Compon_5" sheetId="37" state="visible" r:id="rId37"/>
    <sheet xmlns:r="http://schemas.openxmlformats.org/officeDocument/2006/relationships" name="Note 3 - Balance Sheet Compon_6" sheetId="38" state="visible" r:id="rId38"/>
    <sheet xmlns:r="http://schemas.openxmlformats.org/officeDocument/2006/relationships" name="Note 4 - Leases (Details Textua" sheetId="39" state="visible" r:id="rId39"/>
    <sheet xmlns:r="http://schemas.openxmlformats.org/officeDocument/2006/relationships" name="Note 4 - Leases - Lease Cost (D" sheetId="40" state="visible" r:id="rId40"/>
    <sheet xmlns:r="http://schemas.openxmlformats.org/officeDocument/2006/relationships" name="Note 4 - Leases - Maturity of O" sheetId="41" state="visible" r:id="rId41"/>
    <sheet xmlns:r="http://schemas.openxmlformats.org/officeDocument/2006/relationships" name="Note 5 - Stockholders' Equity (" sheetId="42" state="visible" r:id="rId42"/>
    <sheet xmlns:r="http://schemas.openxmlformats.org/officeDocument/2006/relationships" name="Note 6 - Employee Benefit Pla_3" sheetId="43" state="visible" r:id="rId43"/>
    <sheet xmlns:r="http://schemas.openxmlformats.org/officeDocument/2006/relationships" name="Note 6 - Employee Benefit Pla_4" sheetId="44" state="visible" r:id="rId44"/>
    <sheet xmlns:r="http://schemas.openxmlformats.org/officeDocument/2006/relationships" name="Note 6 - Employee Benefit Pla_5" sheetId="45" state="visible" r:id="rId45"/>
    <sheet xmlns:r="http://schemas.openxmlformats.org/officeDocument/2006/relationships" name="Note 6 - Employee Benefit Pla_6" sheetId="46" state="visible" r:id="rId46"/>
    <sheet xmlns:r="http://schemas.openxmlformats.org/officeDocument/2006/relationships" name="Note 6 - Employee Benefit Pla_7" sheetId="47" state="visible" r:id="rId47"/>
    <sheet xmlns:r="http://schemas.openxmlformats.org/officeDocument/2006/relationships" name="Note 6 - Employee Benefit Pla_8" sheetId="48" state="visible" r:id="rId48"/>
    <sheet xmlns:r="http://schemas.openxmlformats.org/officeDocument/2006/relationships" name="Note 7 - Restructuring Charge_2" sheetId="49" state="visible" r:id="rId49"/>
    <sheet xmlns:r="http://schemas.openxmlformats.org/officeDocument/2006/relationships" name="Note 7 - Restructuring Charge_3" sheetId="50" state="visible" r:id="rId50"/>
    <sheet xmlns:r="http://schemas.openxmlformats.org/officeDocument/2006/relationships" name="Note 8 - Income Taxes (Details " sheetId="51" state="visible" r:id="rId51"/>
    <sheet xmlns:r="http://schemas.openxmlformats.org/officeDocument/2006/relationships" name="Note 9 - Net Loss Per Share - C" sheetId="52" state="visible" r:id="rId52"/>
    <sheet xmlns:r="http://schemas.openxmlformats.org/officeDocument/2006/relationships" name="Note 9 - Net Loss Per Share - A" sheetId="53" state="visible" r:id="rId53"/>
    <sheet xmlns:r="http://schemas.openxmlformats.org/officeDocument/2006/relationships" name="Note 10 - Customer and Geogra_3" sheetId="54" state="visible" r:id="rId54"/>
    <sheet xmlns:r="http://schemas.openxmlformats.org/officeDocument/2006/relationships" name="Note 10 - Customer and Geogra_4" sheetId="55" state="visible" r:id="rId55"/>
    <sheet xmlns:r="http://schemas.openxmlformats.org/officeDocument/2006/relationships" name="Note 10 - Customer and Geogra_5" sheetId="56" state="visible" r:id="rId56"/>
    <sheet xmlns:r="http://schemas.openxmlformats.org/officeDocument/2006/relationships" name="Note 10 - Customer and Geogra_6" sheetId="57" state="visible" r:id="rId57"/>
    <sheet xmlns:r="http://schemas.openxmlformats.org/officeDocument/2006/relationships" name="Note 11 - Fair Value Measurem_3" sheetId="58" state="visible" r:id="rId58"/>
    <sheet xmlns:r="http://schemas.openxmlformats.org/officeDocument/2006/relationships" name="Note 11 - Fair Value Measurem_4" sheetId="59" state="visible" r:id="rId59"/>
    <sheet xmlns:r="http://schemas.openxmlformats.org/officeDocument/2006/relationships" name="Note 12 - Commitments and Con_2" sheetId="60" state="visible" r:id="rId60"/>
    <sheet xmlns:r="http://schemas.openxmlformats.org/officeDocument/2006/relationships" name="Note 13 - Subsequent Event (Det"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0_);_(&quot;$ &quot;(#,##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Central Index Key</t>
        </is>
      </c>
      <c r="B4" s="4" t="inlineStr">
        <is>
          <t>0001120914</t>
        </is>
      </c>
    </row>
    <row r="5">
      <c r="A5" s="4" t="inlineStr">
        <is>
          <t>Entity Registrant Name</t>
        </is>
      </c>
      <c r="B5" s="4" t="inlineStr">
        <is>
          <t>PDF SOLUTION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0-31311</t>
        </is>
      </c>
    </row>
    <row r="15">
      <c r="A15" s="4" t="inlineStr">
        <is>
          <t>Entity Incorporation, State or Country Code</t>
        </is>
      </c>
      <c r="B15" s="4" t="inlineStr">
        <is>
          <t>DE</t>
        </is>
      </c>
    </row>
    <row r="16">
      <c r="A16" s="4" t="inlineStr">
        <is>
          <t>Entity Tax Identification Number</t>
        </is>
      </c>
      <c r="B16" s="4" t="inlineStr">
        <is>
          <t>25-1701361</t>
        </is>
      </c>
    </row>
    <row r="17">
      <c r="A17" s="4" t="inlineStr">
        <is>
          <t>Entity Address, Address Line One</t>
        </is>
      </c>
      <c r="B17" s="4" t="inlineStr">
        <is>
          <t>2858 De La Cruz Blvd.</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0</t>
        </is>
      </c>
    </row>
    <row r="21">
      <c r="A21" s="4" t="inlineStr">
        <is>
          <t>City Area Code</t>
        </is>
      </c>
      <c r="B21" s="4" t="inlineStr">
        <is>
          <t>408</t>
        </is>
      </c>
    </row>
    <row r="22">
      <c r="A22" s="4" t="inlineStr">
        <is>
          <t>Local Phone Number</t>
        </is>
      </c>
      <c r="B22" s="4" t="inlineStr">
        <is>
          <t>280-7900</t>
        </is>
      </c>
    </row>
    <row r="23">
      <c r="A23" s="4" t="inlineStr">
        <is>
          <t>Title of 12(b) Security</t>
        </is>
      </c>
      <c r="B23" s="4" t="inlineStr">
        <is>
          <t>Common Stock, $0.00015 par value</t>
        </is>
      </c>
    </row>
    <row r="24">
      <c r="A24" s="4" t="inlineStr">
        <is>
          <t>Trading Symbol</t>
        </is>
      </c>
      <c r="B24" s="4" t="inlineStr">
        <is>
          <t>PDF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6521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4. The Company leases administrative and sales offices and certain equipment under noncancellable operating leases, which contain various renewal options and, in some cases, require payment of common area costs, taxes and utilities. These operating leases expire at various times through 2028. no June 30, 2020 December 31, 2019. Leases with an initial term of 12 not ROU assets represent the Company’s right to use an underlying asset for the lease term and operating lease liabilities represent the Company’s obligation to make lease payments arising from the lease. Operating lease ROU assets and liabilities are recognized based on the present value of remaining lease payments over the lease term. In determining the present value of lease payments, implicit rate must be used when readily determinable. As the Company’s leases do not may not Lease expense was comprised of the following (in thousands): Three Months Ended June 30, Six Months Ended June 30, 2020 2019 2020 2019 Operating lease expense $ 452 $ 470 $ 907 $ 939 Short-term lease and variable lease expense 127 92 274 203 Total lease expense $ 579 $ 562 $ 1,181 $ 1,142 Supplemental balance sheets information related to leases was as follows: June 30, December 31, 2020 2019 Weighted average remaining lease term under operating ROU leases (in years) 6.8 7.2 Weighted average discount rate for operating lease liabilities 5.24 % 5.25 % Operating lease ROU assets obtained (in thousands) $ 151 $ 333 Maturity of operating lease liabilities as of June 30, 2020, Year Ending December 31, Amount(a) 2020 (remaining six months) $ 1,046 2021 1,852 2022 1,606 2023 1,355 2024 1,071 2025 and thereafter 3,789 Total future minimum lease payments $ 10,719 Less: Interest(b) (1,806 ) Present value of future minimum lease payments operating lease liabilities(c) $ 8,913 (a) As of June 30, 2020, (b) Calculated using incremental borrowing interest rate for each lease. (c) Includes the current portion of operating lease liabilities of $1.9 million as of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tockholders' Equity</t>
        </is>
      </c>
      <c r="B1" s="2" t="inlineStr">
        <is>
          <t>6 Months Ended</t>
        </is>
      </c>
    </row>
    <row r="2">
      <c r="B2" s="2" t="inlineStr">
        <is>
          <t>Jun. 30, 2020</t>
        </is>
      </c>
    </row>
    <row r="3">
      <c r="A3" s="3" t="inlineStr">
        <is>
          <t>Notes to Financial Statements</t>
        </is>
      </c>
    </row>
    <row r="4">
      <c r="A4" s="4" t="inlineStr">
        <is>
          <t>Shareholders' Equity and Share-based Payments [Text Block]</t>
        </is>
      </c>
      <c r="B4" s="4" t="inlineStr">
        <is>
          <t xml:space="preserve">5. Stock Repurchase Program On May 28, 2020, 2018 “2018 May 29, 2018, June 4, 2020, “2020 10b5 1 two three six June 30, 2020, 2020 2018 three six June 30, 2019, 2018 May 28, 2020,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Employee Benefit Plans</t>
        </is>
      </c>
      <c r="B1" s="2" t="inlineStr">
        <is>
          <t>6 Months Ended</t>
        </is>
      </c>
    </row>
    <row r="2">
      <c r="B2" s="2" t="inlineStr">
        <is>
          <t>Jun. 30, 2020</t>
        </is>
      </c>
    </row>
    <row r="3">
      <c r="A3" s="3" t="inlineStr">
        <is>
          <t>Notes to Financial Statements</t>
        </is>
      </c>
    </row>
    <row r="4">
      <c r="A4" s="4" t="inlineStr">
        <is>
          <t>Compensation and Employee Benefit Plans [Text Block]</t>
        </is>
      </c>
      <c r="B4" s="4" t="inlineStr">
        <is>
          <t xml:space="preserve">6. On June 30, 2020, Employee Stock Purchase Plan In July 2001, ten twenty-four four six January 1 2002, 1 2 3 May 18, 2010, May 17, 2020. June 22, 2030 not May 17, 2020. no January 31, 2022. Six Months Ended June 30, 2020 2019 Expected life (in years) 1.25 1.25 Volatility 34.25 % 45.19 % Risk-free interest rate 1.43 % 2.52 % Expected dividend — — Weighted average fair value of purchase rights granted during the period $ 4.83 $ 3.67 During the three June 30, 2020 2019, no six June 30, 2020 2019, June 30, 2020, June 30, 2020, Stock Incentive Plans On November 16, 2011, 2011 “2011 2011 may 2001 2001, 2011 “2001 2001 November 16, 2011. 2011 no ten four In 2003, 2001 2011. 2001 ten four no may 2001 2001 As of June 30, 2020, 2011 2011 2001 2011 June 30, 2020. June 30, 2020, no 2011, 2001 The Company estimated the fair value of share-based awards granted under the 2011 Three Months Ended June 30, Six Months Ended June 30, 2020 2019 2020 2019 Expected life (in years) 4.45 4.46 4.45 4.46 Volatility 43.14 % 42.19 % 40.05 % 44.71 % Risk-free interest rate 0.28 % 1.94 % 0.70 % 2.44 % Expected dividend — — — — Weighted average fair value per share of options granted during the period $ 5.92 $ 4.67 $ 5.42 $ 4.54 Stock-based compensation is estimated at the grant date based on the award’s fair value and is recognized on a straight-line basis over the vesting periods, generally four . Three Months Ended June 30, Six Months Ended June 30, 2020 2019 2020 2019 Costs of revenues $ 883 $ 799 $ 1,792 $ 1,659 Research and development 1,010 901 2,465 2,619 Selling, general and administrative 1,085 734 2,089 1,632 Stock-based compensation expenses $ 2,978 $ 2,434 $ 6,346 $ 5,910 The stock-based compensation expense in the table above includes immaterial expense or credit adjustments related to cash-settled SARs granted to certain employees. The Company accounted for these awards as liability awards and the amount was included in accrued compensation and related benefits. Stock-based compensation capitalized in the capitalized software development costs included in Property and Equipment, net, was approximately $0.1 million and $0.2 million for the three six June 30, 2020, three six June 30, 2019. Additional information with respect to options under the Stock Plans during the six June 30, 2020, Weighted Weighted Average Average Remaining Aggregate Number of Exercise Contractual Intrinsic Options Price per Term Value (in thousands) Share (years) (in thousands) Outstanding, January 1, 2020 745 $ 10.64 Granted (weighted average fair value of $5.42 19 $ 16.03 Exercised (77 ) $ 8.13 Canceled (3 ) $ 10.66 Expired (10 ) $ 10.06 Outstanding, June 30, 2020 674 $ 11.09 4.38 $ 5,743 Vested and expected to vest, June 30, 2020 663 $ 11.04 4.30 $ 5,673 Exercisable, June 30, 2020 518 $ 10.36 3.12 $ 4,794 The aggregate intrinsic value in the table above represents the total intrinsic value based on the Company’s closing stock price of $19.56 per share as of June 30, 2020. six June 30, 2020, $0.6 As of June 30, 2020, 2.6 six June 30, 2020, Nonvested restricted stock units activity during the six June 30, 2020, Weighted Average Grant Shares Date Fair Value (in thousands) Per Share Nonvested, January 1, 2020 1,887 $ 12.30 Granted 307 $ 15.60 Vested (457 ) $ 13.04 Forfeited (48 ) $ 13.80 Nonvested, June 30, 2020 1,689 $ 12.66 As of June 30, 2020,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 Charges</t>
        </is>
      </c>
      <c r="B1" s="2" t="inlineStr">
        <is>
          <t>6 Months Ended</t>
        </is>
      </c>
    </row>
    <row r="2">
      <c r="B2" s="2" t="inlineStr">
        <is>
          <t>Jun. 30, 2020</t>
        </is>
      </c>
    </row>
    <row r="3">
      <c r="A3" s="3" t="inlineStr">
        <is>
          <t>Notes to Financial Statements</t>
        </is>
      </c>
    </row>
    <row r="4">
      <c r="A4" s="4" t="inlineStr">
        <is>
          <t>Restructuring and Related Activities Disclosure [Text Block]</t>
        </is>
      </c>
      <c r="B4" s="4" t="inlineStr">
        <is>
          <t xml:space="preserve">7. On September 27, 2018, October 24, 2018. From inception of the restructuring plan to June 30, 2020, June 30, 2020, not The following table summarizes the activities of restructuring liabilities under this plan (in thousands):
Three Months Ended June 30, Six Months Ended June 30,
2020 2019 2020 2019
Beginning balance $ — $ 91 $ — $ 244
Restructuring charges — — — 92
Cash payments — (91 ) — (336 )
Ending balance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8. Income tax benefit increased $2.3 million for the six June 30, 2020, six June 30, 2019. six June 30, 2020 2019, six June 30, 2020, 2019, March 27, 2020, December 31, 2017 January 1, 2021 five The Company’s total amount of unrecognized tax benefits, excluding interest and penalties, as of June 30, 2020, December 31, 2019, June 30, 2020, The valuation allowance was approximately $11.2 million and $10.5 million as of June 30, 2020, December 31, 2019, not not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for audit, the federal and California statute of limitations remains open for all tax years since 1999 200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9. Basic net loss per share is computed by dividing net loss by weighted average number of common shares outstanding for the period (excluding outstanding stock options and shares subject to repurchase).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amount):
Three Months Ended June 30, Six Months Ended June 30,
2020 2019 2020 2019
Numerator:
Net loss $ (3,652 ) $ (710 ) $ (4,180 ) $ (3,401 )
Denominator:
Basic weighted-average shares outstanding 32,886 32,339 32,795 32,412
Effect of dilutive options and restricted stock units — — — —
Diluted weighted average shares outstanding 32,886 32,339 32,795 32,412
Net loss per share - Basic $ (0.11 ) $ (0.02 ) $ (0.13 ) $ (0.10 )
Net loss per share - Diluted $ (0.11 ) $ (0.02 ) $ (0.13 ) $ (0.10 ) For the three six June 30, 2020 2019, The following table sets forth potential shares of common stock that are not
Three Months Ended June 30, Six Months Ended June 30,
2020 2019 2020 2019
Outstanding options 376 606 388 614
Nonvested restricted stock units 659 813 687 781
Employee Stock Purchase Plan 148 18 125 198
Total 1,183 1,437 1,200 1,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ustomer and Geographic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10.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The Company had revenues from individual customers in excess of 10% Three Months Ended June 30, Six Months Ended June 30, Customer 2020 2019 2020 2019 A 24 % 33 % 25 % 34 % D 13 % * % * % * % __________________________ * represents less than 10% The Company had gross accounts receivable from individual customers in excess of 10% June 30, December 31, Customer 2020 2019 A 19 % 27 % B * % 14 % C 15 % 12 % __________________________ * represents less than 10% Revenues from customers by geographic area based on the location of the customers’ work sites are as follows (in thousands): Three Months Ended June 30, 2020 2019 Percentage Percentage Revenues of Revenues Revenues of Revenues United States $ 9,915 46 % $ 8,547 42 % Taiwan 3,990 19 2,341 11 China 495 2 3,267 16 Rest of the world 7,009 33 6,413 31 Total revenue $ 21,409 100 % $ 20,568 100 % Six Months Ended June 30, 2020 2019 Percentage Percentage Revenues of Revenues Revenues of Revenues United States $ 18,532 43 % $ 17,862 44 % Taiwan 6,658 16 4,096 10 China 3,454 8 6,250 15 Rest of the world 13,923 33 12,901 31 Total revenue $ 42,567 100 % $ 41,109 100 % Long-lived assets, net by geographic area are as follows (in thousands): June 30, December 31, 2020 2019 United States $ 45,285 $ 46,000 Rest of the world 2,183 2,407 Total long-lived assets, net $ 47,468 $ 48,4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11.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s assets measured at fair value on a recurring basis as of June 30, 2020,
Quoted
Prices in
Active Significant
Markets for Other Significant
Identical Observable Unobservable
Assets Inputs Inputs
Assets Total (Level 1) (Level 2) (Level 3)
Money market mutual funds $ 27,771 $ 27,771 $ — $ — The following table represents the Company’s assets measured at fair value on a recurring basis as of December 31, 2019,
Quoted
Prices in
Active Significant
Markets for Other Significant
Identical Observable Unobservable
Assets Inputs Inputs
Assets Total (Level 1) (Level 2) (Level 3)
Money market mutual funds $ 27,644 $ 27,644 $ — $ — The Company enters into foreign currency forward contracts to reduce the exposure to foreign currency exchange rate fluctuations on certain foreign currency denominated monetary assets and liabilities, primarily on third not not Therefore, the change in fair value of these contracts is recorded into earnings as a component of other expense (income), net, and offsets the change in fair value of the foreign currency denominated assets and liabilities, which is also recorded in other expense (income), net in the Company’s Condensed Consolidated Statements of Operations and Comprehensive Loss. For the three June 30, 2020 2019, six June 30, 2020 2019, The Company carries these derivatives financial instruments on its Condensed Consolidated Balance Sheets at their fair values. The Company’s foreign currency forward contracts are classified as Level 2 not June 30, 2020 December 31, 2019,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12. Indemnifications 90 third not Purchase obligations June 30, 2020, 24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not Legal Proceedings June 30, 2020, not no no On May 6,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9" customWidth="1" min="2" max="2"/>
  </cols>
  <sheetData>
    <row r="1">
      <c r="A1" s="1" t="inlineStr">
        <is>
          <t>Note 13 - Subsequent Event</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13. On July 29, 2020, thi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103441</v>
      </c>
      <c r="C3" s="6" t="n">
        <v>97605</v>
      </c>
    </row>
    <row r="4">
      <c r="A4" s="4" t="inlineStr">
        <is>
          <t>Accounts receivable, net of allowance for doubtful accounts of $190 in 2020 and $213 in 2019</t>
        </is>
      </c>
      <c r="B4" s="5" t="n">
        <v>28666</v>
      </c>
      <c r="C4" s="5" t="n">
        <v>40651</v>
      </c>
    </row>
    <row r="5">
      <c r="A5" s="4" t="inlineStr">
        <is>
          <t>Prepaid expenses and other current assets</t>
        </is>
      </c>
      <c r="B5" s="5" t="n">
        <v>8627</v>
      </c>
      <c r="C5" s="5" t="n">
        <v>9320</v>
      </c>
    </row>
    <row r="6">
      <c r="A6" s="4" t="inlineStr">
        <is>
          <t>Total current assets</t>
        </is>
      </c>
      <c r="B6" s="5" t="n">
        <v>140734</v>
      </c>
      <c r="C6" s="5" t="n">
        <v>147576</v>
      </c>
    </row>
    <row r="7">
      <c r="A7" s="4" t="inlineStr">
        <is>
          <t>Property and equipment, net</t>
        </is>
      </c>
      <c r="B7" s="5" t="n">
        <v>40412</v>
      </c>
      <c r="C7" s="5" t="n">
        <v>40798</v>
      </c>
    </row>
    <row r="8">
      <c r="A8" s="4" t="inlineStr">
        <is>
          <t>Operating lease right-of-use assets, net</t>
        </is>
      </c>
      <c r="B8" s="5" t="n">
        <v>7056</v>
      </c>
      <c r="C8" s="5" t="n">
        <v>7609</v>
      </c>
    </row>
    <row r="9">
      <c r="A9" s="4" t="inlineStr">
        <is>
          <t>Goodwill</t>
        </is>
      </c>
      <c r="B9" s="5" t="n">
        <v>2293</v>
      </c>
      <c r="C9" s="5" t="n">
        <v>2293</v>
      </c>
    </row>
    <row r="10">
      <c r="A10" s="4" t="inlineStr">
        <is>
          <t>Intangible assets, net</t>
        </is>
      </c>
      <c r="B10" s="5" t="n">
        <v>5586</v>
      </c>
      <c r="C10" s="5" t="n">
        <v>6221</v>
      </c>
    </row>
    <row r="11">
      <c r="A11" s="4" t="inlineStr">
        <is>
          <t>Deferred tax assets, net</t>
        </is>
      </c>
      <c r="B11" s="5" t="n">
        <v>29522</v>
      </c>
      <c r="C11" s="5" t="n">
        <v>25327</v>
      </c>
    </row>
    <row r="12">
      <c r="A12" s="4" t="inlineStr">
        <is>
          <t>Other non-current assets</t>
        </is>
      </c>
      <c r="B12" s="5" t="n">
        <v>8093</v>
      </c>
      <c r="C12" s="5" t="n">
        <v>9720</v>
      </c>
    </row>
    <row r="13">
      <c r="A13" s="4" t="inlineStr">
        <is>
          <t>Total assets</t>
        </is>
      </c>
      <c r="B13" s="5" t="n">
        <v>233696</v>
      </c>
      <c r="C13" s="5" t="n">
        <v>239544</v>
      </c>
    </row>
    <row r="14">
      <c r="A14" s="3" t="inlineStr">
        <is>
          <t>Current liabilities:</t>
        </is>
      </c>
    </row>
    <row r="15">
      <c r="A15" s="4" t="inlineStr">
        <is>
          <t>Accounts payable</t>
        </is>
      </c>
      <c r="B15" s="5" t="n">
        <v>2763</v>
      </c>
      <c r="C15" s="5" t="n">
        <v>7636</v>
      </c>
    </row>
    <row r="16">
      <c r="A16" s="4" t="inlineStr">
        <is>
          <t>Accrued compensation and related benefits</t>
        </is>
      </c>
      <c r="B16" s="5" t="n">
        <v>5285</v>
      </c>
      <c r="C16" s="5" t="n">
        <v>5072</v>
      </c>
    </row>
    <row r="17">
      <c r="A17" s="4" t="inlineStr">
        <is>
          <t>Accrued and other current liabilities</t>
        </is>
      </c>
      <c r="B17" s="5" t="n">
        <v>1368</v>
      </c>
      <c r="C17" s="5" t="n">
        <v>1665</v>
      </c>
    </row>
    <row r="18">
      <c r="A18" s="4" t="inlineStr">
        <is>
          <t>Operating lease liabilities – current portion</t>
        </is>
      </c>
      <c r="B18" s="5" t="n">
        <v>1880</v>
      </c>
      <c r="C18" s="5" t="n">
        <v>1867</v>
      </c>
    </row>
    <row r="19">
      <c r="A19" s="4" t="inlineStr">
        <is>
          <t>Deferred revenues – current portion</t>
        </is>
      </c>
      <c r="B19" s="5" t="n">
        <v>10087</v>
      </c>
      <c r="C19" s="5" t="n">
        <v>10639</v>
      </c>
    </row>
    <row r="20">
      <c r="A20" s="4" t="inlineStr">
        <is>
          <t>Billings in excess of recognized revenues</t>
        </is>
      </c>
      <c r="B20" s="5" t="n">
        <v>497</v>
      </c>
      <c r="C20" s="5" t="n">
        <v>1117</v>
      </c>
    </row>
    <row r="21">
      <c r="A21" s="4" t="inlineStr">
        <is>
          <t>Total current liabilities</t>
        </is>
      </c>
      <c r="B21" s="5" t="n">
        <v>21880</v>
      </c>
      <c r="C21" s="5" t="n">
        <v>27996</v>
      </c>
    </row>
    <row r="22">
      <c r="A22" s="4" t="inlineStr">
        <is>
          <t>Long-term income taxes payable</t>
        </is>
      </c>
      <c r="B22" s="5" t="n">
        <v>5264</v>
      </c>
      <c r="C22" s="5" t="n">
        <v>5368</v>
      </c>
    </row>
    <row r="23">
      <c r="A23" s="4" t="inlineStr">
        <is>
          <t>Non-current operating lease liabilities</t>
        </is>
      </c>
      <c r="B23" s="5" t="n">
        <v>7033</v>
      </c>
      <c r="C23" s="5" t="n">
        <v>7677</v>
      </c>
    </row>
    <row r="24">
      <c r="A24" s="4" t="inlineStr">
        <is>
          <t>Other non-current liabilities</t>
        </is>
      </c>
      <c r="B24" s="5" t="n">
        <v>-1814</v>
      </c>
      <c r="C24" s="5" t="n">
        <v>-2346</v>
      </c>
    </row>
    <row r="25">
      <c r="A25" s="4" t="inlineStr">
        <is>
          <t>Total liabilities</t>
        </is>
      </c>
      <c r="B25" s="5" t="n">
        <v>35991</v>
      </c>
      <c r="C25" s="5" t="n">
        <v>43387</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Preferred stock, $0.00015 par value, 5,000 shares authorized, no shares issued and outstanding</t>
        </is>
      </c>
      <c r="B28" s="5" t="n">
        <v>0</v>
      </c>
      <c r="C28" s="5" t="n">
        <v>0</v>
      </c>
    </row>
    <row r="29">
      <c r="A29" s="4" t="inlineStr">
        <is>
          <t>Common stock, $0.00015 par value, 70,000 shares authorized; shares issued 42,421 and 41,797, respectively; shares outstanding 32,982 and 32,503, respectively</t>
        </is>
      </c>
      <c r="B29" s="5" t="n">
        <v>5</v>
      </c>
      <c r="C29" s="5" t="n">
        <v>5</v>
      </c>
    </row>
    <row r="30">
      <c r="A30" s="4" t="inlineStr">
        <is>
          <t>Additional paid-in-capital</t>
        </is>
      </c>
      <c r="B30" s="5" t="n">
        <v>333157</v>
      </c>
      <c r="C30" s="5" t="n">
        <v>325197</v>
      </c>
    </row>
    <row r="31">
      <c r="A31" s="4" t="inlineStr">
        <is>
          <t>Treasury stock at cost, 9,439 and 9,294 shares, respectively</t>
        </is>
      </c>
      <c r="B31" s="5" t="n">
        <v>-93968</v>
      </c>
      <c r="C31" s="5" t="n">
        <v>-91695</v>
      </c>
    </row>
    <row r="32">
      <c r="A32" s="4" t="inlineStr">
        <is>
          <t>Accumulated deficit</t>
        </is>
      </c>
      <c r="B32" s="5" t="n">
        <v>-40050</v>
      </c>
      <c r="C32" s="5" t="n">
        <v>-35870</v>
      </c>
    </row>
    <row r="33">
      <c r="A33" s="4" t="inlineStr">
        <is>
          <t>Accumulated other comprehensive loss</t>
        </is>
      </c>
      <c r="B33" s="5" t="n">
        <v>-1439</v>
      </c>
      <c r="C33" s="5" t="n">
        <v>-1480</v>
      </c>
    </row>
    <row r="34">
      <c r="A34" s="4" t="inlineStr">
        <is>
          <t>Total stockholders’ equity</t>
        </is>
      </c>
      <c r="B34" s="5" t="n">
        <v>197705</v>
      </c>
      <c r="C34" s="5" t="n">
        <v>196157</v>
      </c>
    </row>
    <row r="35">
      <c r="A35" s="4" t="inlineStr">
        <is>
          <t>Total liabilities and stockholders’ equity</t>
        </is>
      </c>
      <c r="B35" s="6" t="n">
        <v>233696</v>
      </c>
      <c r="C35" s="6" t="n">
        <v>239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 xml:space="preserve">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10 December 31, 2019. The condensed consolidated financial statements include the accounts of the Company and its wholly-owned subsidiaries after the elimination of all intercompany balances and transactions. The condensed consolidated balance sheet at December 31, 2019, not </t>
        </is>
      </c>
    </row>
    <row r="5">
      <c r="A5" s="4" t="inlineStr">
        <is>
          <t>Reclassification, Comparability Adjustment [Policy Text Block]</t>
        </is>
      </c>
      <c r="B5" s="4" t="inlineStr">
        <is>
          <t xml:space="preserve">Reclassification of Prior Period Amounts Certain prior period amounts have been reclassified to conform to the current year presentation of reporting unrealized foreign currency (gain) loss, operating lease right-of-use assets, and operating lease liabilities on the Condensed Consolidated Statements of Cash Flows. This reclassification had no </t>
        </is>
      </c>
    </row>
    <row r="6">
      <c r="A6" s="4" t="inlineStr">
        <is>
          <t>Change in Presentation [Policy Text Block]</t>
        </is>
      </c>
      <c r="B6" s="4" t="inlineStr">
        <is>
          <t xml:space="preserve">Change in Presentation In the fourth 2019, two not The change in presentation of revenue does not For the Three Months Ended June 30, 2019 For the Six Months Ended June 30, 2019 Change in Change in Previously Presentation Current Previously Presentation Current Reported Reclassification Presentation Reported Reclassification Presentation Revenues: Solutions $ 13,429 $ (13,429 ) N/A $ 30,090 $ (30,090 ) N/A Gainshare performance incentives 7,139 (7,139 ) N/A 11,019 (11,019 ) N/A Analytics N/A 11,974 $ 11,974 N/A 23,408 $ 23,408 Integrated Yield Ramp N/A 8,594 8,594 N/A 17,701 17,701 Total revenues $ 20,568 $ — $ 20,568 $ 41,109 $ — $ 41,109 Since certain costs of revenues are attributed to both Analytics and Integrated Yield Ramp revenue categories, the Company believes it is more appropriate and meaningful to present the Condensed Consolidated Statements of Comprehensive Loss under a one fourth 2019, two one not </t>
        </is>
      </c>
    </row>
    <row r="7">
      <c r="A7" s="4" t="inlineStr">
        <is>
          <t>Use of Estimates, Policy [Policy Text Block]</t>
        </is>
      </c>
      <c r="B7" s="4" t="inlineStr">
        <is>
          <t xml:space="preserve">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assumptions made in analysis of allowance for doubtful accounts, impairment of goodwill and long-lived assets, realization of deferred tax assets, and accounting for lease obligations, stock-based compensation expense, and income taxes. Actual results could differ from those estimates. The global COVID- 19 may 19 may 19 not may may </t>
        </is>
      </c>
    </row>
    <row r="8">
      <c r="A8" s="4" t="inlineStr">
        <is>
          <t>New Accounting Pronouncements, Policy [Policy Text Block]</t>
        </is>
      </c>
      <c r="B8" s="4" t="inlineStr">
        <is>
          <t xml:space="preserve">Recently Adopted Accounting Standards Intangibles – Goodwill and Other In January 2017, No. 2017 04, 350 2 first 2020. January 1, 2020, not Customer’s Accounting for Implementation Costs Incurred in a Cloud Computing Arrangement That Is a Service Contract In August 2018, No. 2018 15, 350 40 first 2020. No. 2018 15 No. 2018 15 January 1, 2020 no No. 2018 15. June 30, 2020, six June 30, 2020. three six June 30, 2020. Management has reviewed other recently issued accounting pronouncements and has determined there are not Accounting Standards Not In June 2016, No. 2016 13, 326 2016 13 No. 2016 13 No. 2016 13, No. 2018 19, 326, No. 2019 04, 326, 815, 825, No. 2019 05, 326 No. 2016 13, No. 2019 10 326 815 842 No. 2019 11 326, not No. 2016 13. No. 2016 13. Additionally, ASU No. 2019 10 December 15, 2022, 2023 February 2020, 2020 02, No. 2016 13. 326 326, not In December 2019, No. 2019 12, 740 first 2021 not In January 2020, No. 2020 01 321 323 815 321, 323, 815. 321 323 815 December 15, 2020.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6 Months Ended</t>
        </is>
      </c>
    </row>
    <row r="2">
      <c r="B2" s="2" t="inlineStr">
        <is>
          <t>Jun. 30, 2020</t>
        </is>
      </c>
    </row>
    <row r="3">
      <c r="A3" s="3" t="inlineStr">
        <is>
          <t>Notes Tables</t>
        </is>
      </c>
    </row>
    <row r="4">
      <c r="A4" s="4" t="inlineStr">
        <is>
          <t>Schedule of Error Corrections and Prior Period Adjustments [Table Text Block]</t>
        </is>
      </c>
      <c r="B4" s="4" t="inlineStr">
        <is>
          <t xml:space="preserve">For the Three Months Ended June 30, 2019 For the Six Months Ended June 30, 2019 Change in Change in Previously Presentation Current Previously Presentation Current Reported Reclassification Presentation Reported Reclassification Presentation Revenues: Solutions $ 13,429 $ (13,429 ) N/A $ 30,090 $ (30,090 ) N/A Gainshare performance incentives 7,139 (7,139 ) N/A 11,019 (11,019 ) N/A Analytics N/A 11,974 $ 11,974 N/A 23,408 $ 23,408 Integrated Yield Ramp N/A 8,594 8,594 N/A 17,701 17,701 Total revenues $ 20,568 $ — $ 20,568 $ 41,109 $ — $ 41,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 - Revenue From Contracts With Customers (Tables)</t>
        </is>
      </c>
      <c r="B1" s="2" t="inlineStr">
        <is>
          <t>6 Months Ended</t>
        </is>
      </c>
    </row>
    <row r="2">
      <c r="B2" s="2" t="inlineStr">
        <is>
          <t>Jun. 30, 2020</t>
        </is>
      </c>
    </row>
    <row r="3">
      <c r="A3" s="3" t="inlineStr">
        <is>
          <t>Notes Tables</t>
        </is>
      </c>
    </row>
    <row r="4">
      <c r="A4" s="4" t="inlineStr">
        <is>
          <t>Disaggregation of Revenue [Table Text Block]</t>
        </is>
      </c>
      <c r="B4" s="4" t="inlineStr">
        <is>
          <t>Three Months Ended June 30, Six Months Ended June 30, 2020 2019 2020 2019 Over time 64 % 58 % 61 % 66 % Point-in-time 36 % 42 % 39 % 34 % Total 100 % 100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Balance Sheet Components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June 30, December 31, 2020 2019 Computer equipment $ 10,997 $ 10,880 Software 5,018 4,690 Furniture, fixtures and equipment 2,423 2,395 Leasehold improvements 6,129 6,095 Laboratory and other equipment 5,000 4,933 Test equipment 24,103 22,980 Construction-in-progress 19,490 18,245 73,160 70,218 Less: accumulated depreciation and amortization (32,748 ) (29,420 ) Total $ 40,412 $ 40,798 </t>
        </is>
      </c>
    </row>
    <row r="5">
      <c r="A5" s="4" t="inlineStr">
        <is>
          <t>Schedule of Finite-Lived Intangible Assets [Table Text Block]</t>
        </is>
      </c>
      <c r="B5" s="4" t="inlineStr">
        <is>
          <t xml:space="preserve">June 30, 2020 December 31, 2019 Amortization Gross Net Gross Net Period Carrying Accumulated Carrying Carrying Accumulated Carrying (Years) Amount Amortization Amount Amount Amortization Amount Acquired identifiable intangibles: Customer relationships 1 ‒ 9 $ 7,440 $ (5,158 ) $ 2,282 $ 7,440 $ (4,935 ) $ 2,505 Developed technology 4 ‒ 9 17,460 (14,480 ) 2,980 17,460 (14,101 ) 3,359 Tradename 2 ‒ 7 790 (686 ) 104 790 (673 ) 117 Patent 7 ‒ 10 1,800 (1,580 ) 220 1,800 (1,560 ) 240 Total $ 27,490 $ (21,904 ) $ 5,586 $ 27,490 $ (21,269 ) $ 6,221 </t>
        </is>
      </c>
    </row>
    <row r="6">
      <c r="A6" s="4" t="inlineStr">
        <is>
          <t>Schedule of Finite-Lived Intangible Assets, Future Amortization Expense [Table Text Block]</t>
        </is>
      </c>
      <c r="B6" s="4" t="inlineStr">
        <is>
          <t xml:space="preserve">Year Ending December 31, Amount 2020 (remaining six months) $ 634 2021 1,093 2022 886 2023 886 2024 747 2025 and thereafter 1,340 Total future amortization expense $ 5,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6 Months Ended</t>
        </is>
      </c>
    </row>
    <row r="2">
      <c r="B2" s="2" t="inlineStr">
        <is>
          <t>Jun. 30, 2020</t>
        </is>
      </c>
    </row>
    <row r="3">
      <c r="A3" s="3" t="inlineStr">
        <is>
          <t>Notes Tables</t>
        </is>
      </c>
    </row>
    <row r="4">
      <c r="A4" s="4" t="inlineStr">
        <is>
          <t>Lease, Cost [Table Text Block]</t>
        </is>
      </c>
      <c r="B4" s="4" t="inlineStr">
        <is>
          <t xml:space="preserve">Three Months Ended June 30, Six Months Ended June 30, 2020 2019 2020 2019 Operating lease expense $ 452 $ 470 $ 907 $ 939 Short-term lease and variable lease expense 127 92 274 203 Total lease expense $ 579 $ 562 $ 1,181 $ 1,142 June 30, December 31, 2020 2019 Weighted average remaining lease term under operating ROU leases (in years) 6.8 7.2 Weighted average discount rate for operating lease liabilities 5.24 % 5.25 % Operating lease ROU assets obtained (in thousands) $ 151 $ 333 </t>
        </is>
      </c>
    </row>
    <row r="5">
      <c r="A5" s="4" t="inlineStr">
        <is>
          <t>Lessee, Operating Lease, Liability, Maturity [Table Text Block]</t>
        </is>
      </c>
      <c r="B5" s="4" t="inlineStr">
        <is>
          <t xml:space="preserve">Year Ending December 31, Amount(a) 2020 (remaining six months) $ 1,046 2021 1,852 2022 1,606 2023 1,355 2024 1,071 2025 and thereafter 3,789 Total future minimum lease payments $ 10,719 Less: Interest(b) (1,806 ) Present value of future minimum lease payments operating lease liabilities(c) $ 8,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Employee Benefit Plans (Tables)</t>
        </is>
      </c>
      <c r="B1" s="2" t="inlineStr">
        <is>
          <t>6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 xml:space="preserve">Six Months Ended June 30, 2020 2019 Expected life (in years) 1.25 1.25 Volatility 34.25 % 45.19 % Risk-free interest rate 1.43 % 2.52 % Expected dividend — — Weighted average fair value of purchase rights granted during the period $ 4.83 $ 3.67 Three Months Ended June 30, Six Months Ended June 30, 2020 2019 2020 2019 Expected life (in years) 4.45 4.46 4.45 4.46 Volatility 43.14 % 42.19 % 40.05 % 44.71 % Risk-free interest rate 0.28 % 1.94 % 0.70 % 2.44 % Expected dividend — — — — Weighted average fair value per share of options granted during the period $ 5.92 $ 4.67 $ 5.42 $ 4.54 </t>
        </is>
      </c>
    </row>
    <row r="5">
      <c r="A5" s="4" t="inlineStr">
        <is>
          <t>Share-based Payment Arrangement, Expensed and Capitalized, Amount [Table Text Block]</t>
        </is>
      </c>
      <c r="B5" s="4" t="inlineStr">
        <is>
          <t xml:space="preserve">Three Months Ended June 30, Six Months Ended June 30, 2020 2019 2020 2019 Costs of revenues $ 883 $ 799 $ 1,792 $ 1,659 Research and development 1,010 901 2,465 2,619 Selling, general and administrative 1,085 734 2,089 1,632 Stock-based compensation expenses $ 2,978 $ 2,434 $ 6,346 $ 5,910 </t>
        </is>
      </c>
    </row>
    <row r="6">
      <c r="A6" s="4" t="inlineStr">
        <is>
          <t>Share-based Payment Arrangement, Option, Activity [Table Text Block]</t>
        </is>
      </c>
      <c r="B6" s="4" t="inlineStr">
        <is>
          <t xml:space="preserve">Weighted Weighted Average Average Remaining Aggregate Number of Exercise Contractual Intrinsic Options Price per Term Value (in thousands) Share (years) (in thousands) Outstanding, January 1, 2020 745 $ 10.64 Granted (weighted average fair value of $5.42 19 $ 16.03 Exercised (77 ) $ 8.13 Canceled (3 ) $ 10.66 Expired (10 ) $ 10.06 Outstanding, June 30, 2020 674 $ 11.09 4.38 $ 5,743 Vested and expected to vest, June 30, 2020 663 $ 11.04 4.30 $ 5,673 Exercisable, June 30, 2020 518 $ 10.36 3.12 $ 4,794 </t>
        </is>
      </c>
    </row>
    <row r="7">
      <c r="A7" s="4" t="inlineStr">
        <is>
          <t>Share-based Payment Arrangement, Restricted Stock Unit, Activity [Table Text Block]</t>
        </is>
      </c>
      <c r="B7" s="4" t="inlineStr">
        <is>
          <t xml:space="preserve">Weighted Average Grant Shares Date Fair Value (in thousands) Per Share Nonvested, January 1, 2020 1,887 $ 12.30 Granted 307 $ 15.60 Vested (457 ) $ 13.04 Forfeited (48 ) $ 13.80 Nonvested, June 30, 2020 1,689 $ 1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structuring Charges (Tables)</t>
        </is>
      </c>
      <c r="B1" s="2" t="inlineStr">
        <is>
          <t>6 Months Ended</t>
        </is>
      </c>
    </row>
    <row r="2">
      <c r="B2" s="2" t="inlineStr">
        <is>
          <t>Jun. 30, 2020</t>
        </is>
      </c>
    </row>
    <row r="3">
      <c r="A3" s="3" t="inlineStr">
        <is>
          <t>Notes Tables</t>
        </is>
      </c>
    </row>
    <row r="4">
      <c r="A4" s="4" t="inlineStr">
        <is>
          <t>Restructuring and Related Costs [Table Text Block]</t>
        </is>
      </c>
      <c r="B4" s="4" t="inlineStr">
        <is>
          <t xml:space="preserve">Three Months Ended June 30, Six Months Ended June 30,
2020 2019 2020 2019
Beginning balance $ — $ 91 $ — $ 244
Restructuring charges — — — 92
Cash payments — (91 ) — (336 )
Ending balance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Three Months Ended June 30, Six Months Ended June 30,
2020 2019 2020 2019
Numerator:
Net loss $ (3,652 ) $ (710 ) $ (4,180 ) $ (3,401 )
Denominator:
Basic weighted-average shares outstanding 32,886 32,339 32,795 32,412
Effect of dilutive options and restricted stock units — — — —
Diluted weighted average shares outstanding 32,886 32,339 32,795 32,412
Net loss per share - Basic $ (0.11 ) $ (0.02 ) $ (0.13 ) $ (0.10 )
Net loss per share - Diluted $ (0.11 ) $ (0.02 ) $ (0.13 ) $ (0.10 )</t>
        </is>
      </c>
    </row>
    <row r="5">
      <c r="A5" s="4" t="inlineStr">
        <is>
          <t>Schedule of Antidilutive Securities Excluded from Computation of Earnings Per Share [Table Text Block]</t>
        </is>
      </c>
      <c r="B5" s="4" t="inlineStr">
        <is>
          <t xml:space="preserve">Three Months Ended June 30, Six Months Ended June 30,
2020 2019 2020 2019
Outstanding options 376 606 388 614
Nonvested restricted stock units 659 813 687 781
Employee Stock Purchase Plan 148 18 125 198
Total 1,183 1,437 1,200 1,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Customer and Geographic Information (Tables)</t>
        </is>
      </c>
      <c r="B1" s="2" t="inlineStr">
        <is>
          <t>6 Months Ended</t>
        </is>
      </c>
    </row>
    <row r="2">
      <c r="B2" s="2" t="inlineStr">
        <is>
          <t>Jun. 30, 2020</t>
        </is>
      </c>
    </row>
    <row r="3">
      <c r="A3" s="3" t="inlineStr">
        <is>
          <t>Notes Tables</t>
        </is>
      </c>
    </row>
    <row r="4">
      <c r="A4" s="4" t="inlineStr">
        <is>
          <t>Schedule of Revenue by Major Customers by Reporting Segments [Table Text Block]</t>
        </is>
      </c>
      <c r="B4" s="4" t="inlineStr">
        <is>
          <t>Three Months Ended June 30, Six Months Ended June 30, Customer 2020 2019 2020 2019 A 24 % 33 % 25 % 34 % D 13 % * % * % * % June 30, December 31, Customer 2020 2019 A 19 % 27 % B * % 14 % C 15 % 12 %</t>
        </is>
      </c>
    </row>
    <row r="5">
      <c r="A5" s="4" t="inlineStr">
        <is>
          <t>Schedule of Revenue from External Customers Attributed to Foreign Countries by Geographic Area [Table Text Block]</t>
        </is>
      </c>
      <c r="B5" s="4" t="inlineStr">
        <is>
          <t>Three Months Ended June 30, 2020 2019 Percentage Percentage Revenues of Revenues Revenues of Revenues United States $ 9,915 46 % $ 8,547 42 % Taiwan 3,990 19 2,341 11 China 495 2 3,267 16 Rest of the world 7,009 33 6,413 31 Total revenue $ 21,409 100 % $ 20,568 100 % Six Months Ended June 30, 2020 2019 Percentage Percentage Revenues of Revenues Revenues of Revenues United States $ 18,532 43 % $ 17,862 44 % Taiwan 6,658 16 4,096 10 China 3,454 8 6,250 15 Rest of the world 13,923 33 12,901 31 Total revenue $ 42,567 100 % $ 41,109 100 %</t>
        </is>
      </c>
    </row>
    <row r="6">
      <c r="A6" s="4" t="inlineStr">
        <is>
          <t>Schedule of Disclosure on Geographic Areas, Long-Lived Assets in Individual Foreign Countries by Country [Table Text Block]</t>
        </is>
      </c>
      <c r="B6" s="4" t="inlineStr">
        <is>
          <t xml:space="preserve">June 30, December 31, 2020 2019 United States $ 45,285 $ 46,000 Rest of the world 2,183 2,407 Total long-lived assets, net $ 47,468 $ 48,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Fair Value Measurement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Quoted
Prices in
Active Significant
Markets for Other Significant
Identical Observable Unobservable
Assets Inputs Inputs
Assets Total (Level 1) (Level 2) (Level 3)
Money market mutual funds $ 27,771 $ 27,771 $ — $ —
Quoted
Prices in
Active Significant
Markets for Other Significant
Identical Observable Unobservable
Assets Inputs Inputs
Assets Total (Level 1) (Level 2) (Level 3)
Money market mutual funds $ 27,644 $ 27,644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Jun. 30, 2020</t>
        </is>
      </c>
      <c r="C1" s="2" t="inlineStr">
        <is>
          <t>Dec. 31, 2019</t>
        </is>
      </c>
    </row>
    <row r="2">
      <c r="A2" s="4" t="inlineStr">
        <is>
          <t>Accounts receivable, allowance for doubtful accounts</t>
        </is>
      </c>
      <c r="B2" s="6" t="n">
        <v>190</v>
      </c>
      <c r="C2" s="6" t="n">
        <v>213</v>
      </c>
    </row>
    <row r="3">
      <c r="A3" s="4" t="inlineStr">
        <is>
          <t>Preferred stock, par value (in dollars per share)</t>
        </is>
      </c>
      <c r="B3" s="7" t="n">
        <v>0.00015</v>
      </c>
      <c r="C3" s="7" t="n">
        <v>0.00015</v>
      </c>
    </row>
    <row r="4">
      <c r="A4" s="4" t="inlineStr">
        <is>
          <t>Preferred stock, shares authorized (in shares)</t>
        </is>
      </c>
      <c r="B4" s="5" t="n">
        <v>5000</v>
      </c>
      <c r="C4" s="5" t="n">
        <v>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5</v>
      </c>
      <c r="C7" s="7" t="n">
        <v>0.00015</v>
      </c>
    </row>
    <row r="8">
      <c r="A8" s="4" t="inlineStr">
        <is>
          <t>Common stock, shares authorized (in shares)</t>
        </is>
      </c>
      <c r="B8" s="5" t="n">
        <v>70000</v>
      </c>
      <c r="C8" s="5" t="n">
        <v>70000</v>
      </c>
    </row>
    <row r="9">
      <c r="A9" s="4" t="inlineStr">
        <is>
          <t>Common stock, shares issued (in shares)</t>
        </is>
      </c>
      <c r="B9" s="5" t="n">
        <v>42421</v>
      </c>
      <c r="C9" s="5" t="n">
        <v>41797</v>
      </c>
    </row>
    <row r="10">
      <c r="A10" s="4" t="inlineStr">
        <is>
          <t>Common stock, shares outstanding (in shares)</t>
        </is>
      </c>
      <c r="B10" s="5" t="n">
        <v>32982</v>
      </c>
      <c r="C10" s="5" t="n">
        <v>32503</v>
      </c>
    </row>
    <row r="11">
      <c r="A11" s="4" t="inlineStr">
        <is>
          <t>Treasury stock, shares (in shares)</t>
        </is>
      </c>
      <c r="B11" s="5" t="n">
        <v>9439</v>
      </c>
      <c r="C11" s="5" t="n">
        <v>9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 - Basis of Presentation and Summary of Significant Accounting Policies (Details Textual) $ in Thousands</t>
        </is>
      </c>
      <c r="B1" s="2" t="inlineStr">
        <is>
          <t>3 Months Ended</t>
        </is>
      </c>
    </row>
    <row r="2">
      <c r="B2" s="2" t="inlineStr">
        <is>
          <t>Jun. 30, 2020USD ($)</t>
        </is>
      </c>
    </row>
    <row r="3">
      <c r="A3" s="4" t="inlineStr">
        <is>
          <t>Capitalized Computer Software, Amortization</t>
        </is>
      </c>
      <c r="B3" s="6" t="n">
        <v>0</v>
      </c>
    </row>
    <row r="4">
      <c r="A4" s="4" t="inlineStr">
        <is>
          <t>Other Noncurrent Assets [Member]</t>
        </is>
      </c>
    </row>
    <row r="5">
      <c r="A5" s="4" t="inlineStr">
        <is>
          <t>Capitalized Computer Software, Net, Ending Balance</t>
        </is>
      </c>
      <c r="B5" s="6" t="n">
        <v>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and Summary of Significant Accounting Policies - Reclassification of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1409</v>
      </c>
      <c r="C3" s="6" t="n">
        <v>20568</v>
      </c>
      <c r="D3" s="6" t="n">
        <v>42567</v>
      </c>
      <c r="E3" s="6" t="n">
        <v>41109</v>
      </c>
    </row>
    <row r="4">
      <c r="A4" s="4" t="inlineStr">
        <is>
          <t>Previously Reported [Member]</t>
        </is>
      </c>
    </row>
    <row r="5">
      <c r="A5" s="4" t="inlineStr">
        <is>
          <t>Revenues</t>
        </is>
      </c>
      <c r="C5" s="5" t="n">
        <v>20568</v>
      </c>
      <c r="E5" s="5" t="n">
        <v>41109</v>
      </c>
    </row>
    <row r="6">
      <c r="A6" s="4" t="inlineStr">
        <is>
          <t>Revision of Prior Period, Adjustment [Member]</t>
        </is>
      </c>
    </row>
    <row r="7">
      <c r="A7" s="4" t="inlineStr">
        <is>
          <t>Revenues</t>
        </is>
      </c>
      <c r="C7" s="5" t="n">
        <v>0</v>
      </c>
      <c r="E7" s="5" t="n">
        <v>0</v>
      </c>
    </row>
    <row r="8">
      <c r="A8" s="4" t="inlineStr">
        <is>
          <t>Design-For-Inspection Solutions [Member] | Previously Reported [Member]</t>
        </is>
      </c>
    </row>
    <row r="9">
      <c r="A9" s="4" t="inlineStr">
        <is>
          <t>Revenues</t>
        </is>
      </c>
      <c r="C9" s="5" t="n">
        <v>13429</v>
      </c>
      <c r="E9" s="5" t="n">
        <v>30090</v>
      </c>
    </row>
    <row r="10">
      <c r="A10" s="4" t="inlineStr">
        <is>
          <t>Design-For-Inspection Solutions [Member] | Revision of Prior Period, Adjustment [Member]</t>
        </is>
      </c>
    </row>
    <row r="11">
      <c r="A11" s="4" t="inlineStr">
        <is>
          <t>Revenues</t>
        </is>
      </c>
      <c r="C11" s="5" t="n">
        <v>-13429</v>
      </c>
      <c r="E11" s="5" t="n">
        <v>-30090</v>
      </c>
    </row>
    <row r="12">
      <c r="A12" s="4" t="inlineStr">
        <is>
          <t>Gainshare Performance Incentives [Member] | Previously Reported [Member]</t>
        </is>
      </c>
    </row>
    <row r="13">
      <c r="A13" s="4" t="inlineStr">
        <is>
          <t>Revenues</t>
        </is>
      </c>
      <c r="C13" s="5" t="n">
        <v>7139</v>
      </c>
      <c r="E13" s="5" t="n">
        <v>11019</v>
      </c>
    </row>
    <row r="14">
      <c r="A14" s="4" t="inlineStr">
        <is>
          <t>Gainshare Performance Incentives [Member] | Revision of Prior Period, Adjustment [Member]</t>
        </is>
      </c>
    </row>
    <row r="15">
      <c r="A15" s="4" t="inlineStr">
        <is>
          <t>Revenues</t>
        </is>
      </c>
      <c r="C15" s="5" t="n">
        <v>-7139</v>
      </c>
      <c r="E15" s="5" t="n">
        <v>-11019</v>
      </c>
    </row>
    <row r="16">
      <c r="A16" s="4" t="inlineStr">
        <is>
          <t>Analytics [Member]</t>
        </is>
      </c>
    </row>
    <row r="17">
      <c r="A17" s="4" t="inlineStr">
        <is>
          <t>Revenues</t>
        </is>
      </c>
      <c r="B17" s="5" t="n">
        <v>15172</v>
      </c>
      <c r="C17" s="5" t="n">
        <v>11974</v>
      </c>
      <c r="D17" s="5" t="n">
        <v>28420</v>
      </c>
      <c r="E17" s="5" t="n">
        <v>23408</v>
      </c>
    </row>
    <row r="18">
      <c r="A18" s="4" t="inlineStr">
        <is>
          <t>Analytics [Member] | Revision of Prior Period, Adjustment [Member]</t>
        </is>
      </c>
    </row>
    <row r="19">
      <c r="A19" s="4" t="inlineStr">
        <is>
          <t>Revenues</t>
        </is>
      </c>
      <c r="C19" s="5" t="n">
        <v>11974</v>
      </c>
      <c r="E19" s="5" t="n">
        <v>23408</v>
      </c>
    </row>
    <row r="20">
      <c r="A20" s="4" t="inlineStr">
        <is>
          <t>Integrated Yield Ramp [Member]</t>
        </is>
      </c>
    </row>
    <row r="21">
      <c r="A21" s="4" t="inlineStr">
        <is>
          <t>Revenues</t>
        </is>
      </c>
      <c r="B21" s="6" t="n">
        <v>6237</v>
      </c>
      <c r="C21" s="5" t="n">
        <v>8594</v>
      </c>
      <c r="D21" s="6" t="n">
        <v>14147</v>
      </c>
      <c r="E21" s="5" t="n">
        <v>17701</v>
      </c>
    </row>
    <row r="22">
      <c r="A22" s="4" t="inlineStr">
        <is>
          <t>Integrated Yield Ramp [Member] | Revision of Prior Period, Adjustment [Member]</t>
        </is>
      </c>
    </row>
    <row r="23">
      <c r="A23" s="4" t="inlineStr">
        <is>
          <t>Revenues</t>
        </is>
      </c>
      <c r="C23" s="6" t="n">
        <v>8594</v>
      </c>
      <c r="E23" s="6" t="n">
        <v>177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Revenue From Contracts With Customers 1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apitalized Contract Cost, Impairment Loss</t>
        </is>
      </c>
      <c r="B3" s="6" t="n">
        <v>0</v>
      </c>
      <c r="C3" s="6" t="n">
        <v>0</v>
      </c>
      <c r="D3" s="6" t="n">
        <v>0</v>
      </c>
      <c r="E3" s="6" t="n">
        <v>0</v>
      </c>
    </row>
    <row r="4">
      <c r="A4" s="4" t="inlineStr">
        <is>
          <t>Contract with Customer, Liability, Noncurrent</t>
        </is>
      </c>
      <c r="B4" s="5" t="n">
        <v>1800</v>
      </c>
      <c r="D4" s="5" t="n">
        <v>1800</v>
      </c>
      <c r="F4" s="6" t="n">
        <v>2300</v>
      </c>
    </row>
    <row r="5">
      <c r="A5" s="4" t="inlineStr">
        <is>
          <t>Contract with Customer, Liability, Revenue Recognized</t>
        </is>
      </c>
      <c r="B5" s="5" t="n">
        <v>5900</v>
      </c>
      <c r="C5" s="5" t="n">
        <v>4700</v>
      </c>
      <c r="D5" s="5" t="n">
        <v>7700</v>
      </c>
      <c r="E5" s="5" t="n">
        <v>8700</v>
      </c>
    </row>
    <row r="6">
      <c r="A6" s="4" t="inlineStr">
        <is>
          <t>Contract with Customer, Performance Obligation Satisfied in Previous Period</t>
        </is>
      </c>
      <c r="B6" s="5" t="n">
        <v>-500</v>
      </c>
      <c r="C6" s="5" t="n">
        <v>-300</v>
      </c>
      <c r="D6" s="5" t="n">
        <v>600</v>
      </c>
      <c r="E6" s="5" t="n">
        <v>200</v>
      </c>
    </row>
    <row r="7">
      <c r="A7" s="4" t="inlineStr">
        <is>
          <t>Capitalized Contract Cost, Amortization</t>
        </is>
      </c>
      <c r="B7" s="5" t="n">
        <v>100</v>
      </c>
      <c r="C7" s="6" t="n">
        <v>100</v>
      </c>
      <c r="D7" s="5" t="n">
        <v>234</v>
      </c>
      <c r="E7" s="6" t="n">
        <v>227</v>
      </c>
    </row>
    <row r="8">
      <c r="A8" s="4" t="inlineStr">
        <is>
          <t>Prepaid Expenses and Other Current Assets [Member]</t>
        </is>
      </c>
    </row>
    <row r="9">
      <c r="A9" s="4" t="inlineStr">
        <is>
          <t>Contract with Customer, Asset, after Allowance for Credit Loss, Current, Total</t>
        </is>
      </c>
      <c r="B9" s="5" t="n">
        <v>3400</v>
      </c>
      <c r="D9" s="5" t="n">
        <v>3400</v>
      </c>
      <c r="F9" s="5" t="n">
        <v>3600</v>
      </c>
    </row>
    <row r="10">
      <c r="A10" s="4" t="inlineStr">
        <is>
          <t>Capitalized Contract Cost, Net, Total</t>
        </is>
      </c>
      <c r="B10" s="5" t="n">
        <v>500</v>
      </c>
      <c r="D10" s="5" t="n">
        <v>500</v>
      </c>
      <c r="F10" s="5" t="n">
        <v>400</v>
      </c>
    </row>
    <row r="11">
      <c r="A11" s="4" t="inlineStr">
        <is>
          <t>Deferred Costs, Total</t>
        </is>
      </c>
      <c r="B11" s="6" t="n">
        <v>200</v>
      </c>
      <c r="D11" s="6" t="n">
        <v>200</v>
      </c>
      <c r="F11" s="5" t="n">
        <v>300</v>
      </c>
    </row>
    <row r="12">
      <c r="A12" s="4" t="inlineStr">
        <is>
          <t>Other Noncurrent Assets [Member]</t>
        </is>
      </c>
    </row>
    <row r="13">
      <c r="A13" s="4" t="inlineStr">
        <is>
          <t>Capitalized Contract Cost, Net, Total</t>
        </is>
      </c>
      <c r="F13" s="5" t="n">
        <v>400</v>
      </c>
    </row>
    <row r="14">
      <c r="A14" s="4" t="inlineStr">
        <is>
          <t>Deferred Costs, Total</t>
        </is>
      </c>
      <c r="F14" s="6" t="n">
        <v>200</v>
      </c>
    </row>
    <row r="15">
      <c r="A15" s="4" t="inlineStr">
        <is>
          <t>Geographic Concentration Risk [Member] | Revenue Benchmark [Member]</t>
        </is>
      </c>
    </row>
    <row r="16">
      <c r="A16" s="4" t="inlineStr">
        <is>
          <t>Concentration Risk, Percentage</t>
        </is>
      </c>
      <c r="B16" s="4" t="inlineStr">
        <is>
          <t>100.00%</t>
        </is>
      </c>
      <c r="C16" s="4" t="inlineStr">
        <is>
          <t>100.00%</t>
        </is>
      </c>
      <c r="D16" s="4" t="inlineStr">
        <is>
          <t>100.00%</t>
        </is>
      </c>
      <c r="E16" s="4" t="inlineStr">
        <is>
          <t>100.00%</t>
        </is>
      </c>
    </row>
    <row r="17">
      <c r="A17" s="4" t="inlineStr">
        <is>
          <t>Geographic Concentration Risk [Member] | Revenue Benchmark [Member] | Countries other than the United States [Member]</t>
        </is>
      </c>
    </row>
    <row r="18">
      <c r="A18" s="4" t="inlineStr">
        <is>
          <t>Concentration Risk, Percentage</t>
        </is>
      </c>
      <c r="B18" s="4" t="inlineStr">
        <is>
          <t>54.00%</t>
        </is>
      </c>
      <c r="C18" s="4" t="inlineStr">
        <is>
          <t>58.00%</t>
        </is>
      </c>
      <c r="D18" s="4" t="inlineStr">
        <is>
          <t>56.00%</t>
        </is>
      </c>
      <c r="E18" s="4" t="inlineStr">
        <is>
          <t>56.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Revenue From Contracts With Customers 2 (Details Textual) - Revenue, Remaining Performance Obligation, Expected Timing of Satisfaction, Start Date [Axis]: 2020-07-01</t>
        </is>
      </c>
      <c r="B1" s="2" t="inlineStr">
        <is>
          <t>Jun. 30, 2020</t>
        </is>
      </c>
    </row>
    <row r="2">
      <c r="A2" s="4" t="inlineStr">
        <is>
          <t>Minimum [Member]</t>
        </is>
      </c>
    </row>
    <row r="3">
      <c r="A3" s="4" t="inlineStr">
        <is>
          <t>Revenue, Remaining Performance Obligation, Expected Timing of Satisfaction, Period (Year)</t>
        </is>
      </c>
      <c r="B3" s="4" t="inlineStr">
        <is>
          <t>2 years</t>
        </is>
      </c>
    </row>
    <row r="4">
      <c r="A4" s="4" t="inlineStr">
        <is>
          <t>Maximum [Member]</t>
        </is>
      </c>
    </row>
    <row r="5">
      <c r="A5" s="4" t="inlineStr">
        <is>
          <t>Revenue, Remaining Performance Obligation, Expected Timing of Satisfaction, Period (Year)</t>
        </is>
      </c>
      <c r="B5"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From Contracts With Customers - Disaggregation of Revenu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rcent of revenues</t>
        </is>
      </c>
      <c r="B3" s="4" t="inlineStr">
        <is>
          <t>100.00%</t>
        </is>
      </c>
      <c r="C3" s="4" t="inlineStr">
        <is>
          <t>100.00%</t>
        </is>
      </c>
      <c r="D3" s="4" t="inlineStr">
        <is>
          <t>100.00%</t>
        </is>
      </c>
      <c r="E3" s="4" t="inlineStr">
        <is>
          <t>100.00%</t>
        </is>
      </c>
    </row>
    <row r="4">
      <c r="A4" s="4" t="inlineStr">
        <is>
          <t>Transferred over Time [Member]</t>
        </is>
      </c>
    </row>
    <row r="5">
      <c r="A5" s="4" t="inlineStr">
        <is>
          <t>Percent of revenues</t>
        </is>
      </c>
      <c r="B5" s="4" t="inlineStr">
        <is>
          <t>64.00%</t>
        </is>
      </c>
      <c r="C5" s="4" t="inlineStr">
        <is>
          <t>58.00%</t>
        </is>
      </c>
      <c r="D5" s="4" t="inlineStr">
        <is>
          <t>61.00%</t>
        </is>
      </c>
      <c r="E5" s="4" t="inlineStr">
        <is>
          <t>66.00%</t>
        </is>
      </c>
    </row>
    <row r="6">
      <c r="A6" s="4" t="inlineStr">
        <is>
          <t>Transferred at Point in Time [Member]</t>
        </is>
      </c>
    </row>
    <row r="7">
      <c r="A7" s="4" t="inlineStr">
        <is>
          <t>Percent of revenues</t>
        </is>
      </c>
      <c r="B7" s="4" t="inlineStr">
        <is>
          <t>36.00%</t>
        </is>
      </c>
      <c r="C7" s="4" t="inlineStr">
        <is>
          <t>42.00%</t>
        </is>
      </c>
      <c r="D7" s="4" t="inlineStr">
        <is>
          <t>39.00%</t>
        </is>
      </c>
      <c r="E7" s="4" t="inlineStr">
        <is>
          <t>34.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Note 3 - Balance Sheet Component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Unbilled Receivables, Current</t>
        </is>
      </c>
      <c r="B3" s="6" t="n">
        <v>8800</v>
      </c>
      <c r="D3" s="6" t="n">
        <v>8800</v>
      </c>
      <c r="F3" s="6" t="n">
        <v>7400</v>
      </c>
    </row>
    <row r="4">
      <c r="A4" s="4" t="inlineStr">
        <is>
          <t>Unbilled Receivables, Not Expected to be Billed and Collected in Next Twelve Months</t>
        </is>
      </c>
      <c r="B4" s="5" t="n">
        <v>2600</v>
      </c>
      <c r="D4" s="5" t="n">
        <v>2600</v>
      </c>
      <c r="F4" s="5" t="n">
        <v>4100</v>
      </c>
    </row>
    <row r="5">
      <c r="A5" s="4" t="inlineStr">
        <is>
          <t>Construction in Progress, Gross</t>
        </is>
      </c>
      <c r="B5" s="5" t="n">
        <v>18100</v>
      </c>
      <c r="D5" s="5" t="n">
        <v>18100</v>
      </c>
      <c r="F5" s="5" t="n">
        <v>16600</v>
      </c>
    </row>
    <row r="6">
      <c r="A6" s="4" t="inlineStr">
        <is>
          <t>Depreciation, Depletion and Amortization, Nonproduction, Total</t>
        </is>
      </c>
      <c r="B6" s="5" t="n">
        <v>1700</v>
      </c>
      <c r="C6" s="6" t="n">
        <v>1300</v>
      </c>
      <c r="D6" s="5" t="n">
        <v>3400</v>
      </c>
      <c r="E6" s="6" t="n">
        <v>2600</v>
      </c>
    </row>
    <row r="7">
      <c r="A7" s="4" t="inlineStr">
        <is>
          <t>Goodwill, Ending Balance</t>
        </is>
      </c>
      <c r="B7" s="5" t="n">
        <v>2293</v>
      </c>
      <c r="D7" s="5" t="n">
        <v>2293</v>
      </c>
      <c r="F7" s="5" t="n">
        <v>2293</v>
      </c>
    </row>
    <row r="8">
      <c r="A8" s="4" t="inlineStr">
        <is>
          <t>Finite-Lived Intangible Assets, Net, Ending Balance</t>
        </is>
      </c>
      <c r="B8" s="5" t="n">
        <v>5586</v>
      </c>
      <c r="D8" s="6" t="n">
        <v>5586</v>
      </c>
      <c r="F8" s="6" t="n">
        <v>6221</v>
      </c>
    </row>
    <row r="9">
      <c r="A9" s="4" t="inlineStr">
        <is>
          <t>Finite-Lived Intangible Assets, Remaining Amortization Period (Year)</t>
        </is>
      </c>
      <c r="D9" s="4" t="inlineStr">
        <is>
          <t>5 years 10 months 24 days</t>
        </is>
      </c>
    </row>
    <row r="10">
      <c r="A10" s="4" t="inlineStr">
        <is>
          <t>Amortization of Intangible Assets, Total</t>
        </is>
      </c>
      <c r="B10" s="5" t="n">
        <v>300</v>
      </c>
      <c r="C10" s="6" t="n">
        <v>300</v>
      </c>
      <c r="D10" s="6" t="n">
        <v>600</v>
      </c>
      <c r="E10" s="6" t="n">
        <v>500</v>
      </c>
    </row>
    <row r="11">
      <c r="A11" s="4" t="inlineStr">
        <is>
          <t>Impairment of Intangible Assets, Finite-lived</t>
        </is>
      </c>
      <c r="B11" s="6" t="n">
        <v>0</v>
      </c>
      <c r="D11"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Property and Equipment (Details) - USD ($) $ in Thousands</t>
        </is>
      </c>
      <c r="B1" s="2" t="inlineStr">
        <is>
          <t>Jun. 30, 2020</t>
        </is>
      </c>
      <c r="C1" s="2" t="inlineStr">
        <is>
          <t>Dec. 31, 2019</t>
        </is>
      </c>
    </row>
    <row r="2">
      <c r="A2" s="4" t="inlineStr">
        <is>
          <t>Property and equipment, gross</t>
        </is>
      </c>
      <c r="B2" s="6" t="n">
        <v>73160</v>
      </c>
      <c r="C2" s="6" t="n">
        <v>70218</v>
      </c>
    </row>
    <row r="3">
      <c r="A3" s="4" t="inlineStr">
        <is>
          <t>Less: accumulated depreciation and amortization</t>
        </is>
      </c>
      <c r="B3" s="5" t="n">
        <v>-32748</v>
      </c>
      <c r="C3" s="5" t="n">
        <v>-29420</v>
      </c>
    </row>
    <row r="4">
      <c r="A4" s="4" t="inlineStr">
        <is>
          <t>Total</t>
        </is>
      </c>
      <c r="B4" s="5" t="n">
        <v>40412</v>
      </c>
      <c r="C4" s="5" t="n">
        <v>40798</v>
      </c>
    </row>
    <row r="5">
      <c r="A5" s="4" t="inlineStr">
        <is>
          <t>Computer Equipment [Member]</t>
        </is>
      </c>
    </row>
    <row r="6">
      <c r="A6" s="4" t="inlineStr">
        <is>
          <t>Property and equipment, gross</t>
        </is>
      </c>
      <c r="B6" s="5" t="n">
        <v>10997</v>
      </c>
      <c r="C6" s="5" t="n">
        <v>10880</v>
      </c>
    </row>
    <row r="7">
      <c r="A7" s="4" t="inlineStr">
        <is>
          <t>Software and Software Development Costs [Member]</t>
        </is>
      </c>
    </row>
    <row r="8">
      <c r="A8" s="4" t="inlineStr">
        <is>
          <t>Property and equipment, gross</t>
        </is>
      </c>
      <c r="B8" s="5" t="n">
        <v>5018</v>
      </c>
      <c r="C8" s="5" t="n">
        <v>4690</v>
      </c>
    </row>
    <row r="9">
      <c r="A9" s="4" t="inlineStr">
        <is>
          <t>Furniture and Fixtures [Member]</t>
        </is>
      </c>
    </row>
    <row r="10">
      <c r="A10" s="4" t="inlineStr">
        <is>
          <t>Property and equipment, gross</t>
        </is>
      </c>
      <c r="B10" s="5" t="n">
        <v>2423</v>
      </c>
      <c r="C10" s="5" t="n">
        <v>2395</v>
      </c>
    </row>
    <row r="11">
      <c r="A11" s="4" t="inlineStr">
        <is>
          <t>Leasehold Improvements [Member]</t>
        </is>
      </c>
    </row>
    <row r="12">
      <c r="A12" s="4" t="inlineStr">
        <is>
          <t>Property and equipment, gross</t>
        </is>
      </c>
      <c r="B12" s="5" t="n">
        <v>6129</v>
      </c>
      <c r="C12" s="5" t="n">
        <v>6095</v>
      </c>
    </row>
    <row r="13">
      <c r="A13" s="4" t="inlineStr">
        <is>
          <t>Laboratory and Test Equipment [Member]</t>
        </is>
      </c>
    </row>
    <row r="14">
      <c r="A14" s="4" t="inlineStr">
        <is>
          <t>Property and equipment, gross</t>
        </is>
      </c>
      <c r="B14" s="5" t="n">
        <v>5000</v>
      </c>
      <c r="C14" s="5" t="n">
        <v>4933</v>
      </c>
    </row>
    <row r="15">
      <c r="A15" s="4" t="inlineStr">
        <is>
          <t>Test Equipment [Member]</t>
        </is>
      </c>
    </row>
    <row r="16">
      <c r="A16" s="4" t="inlineStr">
        <is>
          <t>Property and equipment, gross</t>
        </is>
      </c>
      <c r="B16" s="5" t="n">
        <v>24103</v>
      </c>
      <c r="C16" s="5" t="n">
        <v>22980</v>
      </c>
    </row>
    <row r="17">
      <c r="A17" s="4" t="inlineStr">
        <is>
          <t>Construction in Progress [Member]</t>
        </is>
      </c>
    </row>
    <row r="18">
      <c r="A18" s="4" t="inlineStr">
        <is>
          <t>Property and equipment, gross</t>
        </is>
      </c>
      <c r="B18" s="6" t="n">
        <v>19490</v>
      </c>
      <c r="C18" s="6" t="n">
        <v>182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alance Sheet Components - Intangible Assets (Details) - USD ($) $ in Thousands</t>
        </is>
      </c>
      <c r="B1" s="2" t="inlineStr">
        <is>
          <t>6 Months Ended</t>
        </is>
      </c>
    </row>
    <row r="2">
      <c r="B2" s="2" t="inlineStr">
        <is>
          <t>Jun. 30, 2020</t>
        </is>
      </c>
      <c r="C2" s="2" t="inlineStr">
        <is>
          <t>Dec. 31, 2019</t>
        </is>
      </c>
    </row>
    <row r="3">
      <c r="A3" s="4" t="inlineStr">
        <is>
          <t>Gross Carrying Amount</t>
        </is>
      </c>
      <c r="B3" s="6" t="n">
        <v>27490</v>
      </c>
      <c r="C3" s="6" t="n">
        <v>27490</v>
      </c>
    </row>
    <row r="4">
      <c r="A4" s="4" t="inlineStr">
        <is>
          <t>Accumulated Amortization</t>
        </is>
      </c>
      <c r="B4" s="5" t="n">
        <v>-21904</v>
      </c>
      <c r="C4" s="5" t="n">
        <v>-21269</v>
      </c>
    </row>
    <row r="5">
      <c r="A5" s="4" t="inlineStr">
        <is>
          <t>Finite-Lived Intangible Assets, Net, Ending Balance</t>
        </is>
      </c>
      <c r="B5" s="5" t="n">
        <v>5586</v>
      </c>
      <c r="C5" s="5" t="n">
        <v>6221</v>
      </c>
    </row>
    <row r="6">
      <c r="A6" s="4" t="inlineStr">
        <is>
          <t>Customer Relationships [Member]</t>
        </is>
      </c>
    </row>
    <row r="7">
      <c r="A7" s="4" t="inlineStr">
        <is>
          <t>Gross Carrying Amount</t>
        </is>
      </c>
      <c r="B7" s="5" t="n">
        <v>7440</v>
      </c>
      <c r="C7" s="5" t="n">
        <v>7440</v>
      </c>
    </row>
    <row r="8">
      <c r="A8" s="4" t="inlineStr">
        <is>
          <t>Accumulated Amortization</t>
        </is>
      </c>
      <c r="B8" s="5" t="n">
        <v>-5158</v>
      </c>
      <c r="C8" s="5" t="n">
        <v>-4935</v>
      </c>
    </row>
    <row r="9">
      <c r="A9" s="4" t="inlineStr">
        <is>
          <t>Finite-Lived Intangible Assets, Net, Ending Balance</t>
        </is>
      </c>
      <c r="B9" s="6" t="n">
        <v>2282</v>
      </c>
      <c r="C9" s="5" t="n">
        <v>2505</v>
      </c>
    </row>
    <row r="10">
      <c r="A10" s="4" t="inlineStr">
        <is>
          <t>Customer Relationships [Member] | Minimum [Member]</t>
        </is>
      </c>
    </row>
    <row r="11">
      <c r="A11" s="4" t="inlineStr">
        <is>
          <t>Amortization period (Year)</t>
        </is>
      </c>
      <c r="B11" s="4" t="inlineStr">
        <is>
          <t>1 year</t>
        </is>
      </c>
    </row>
    <row r="12">
      <c r="A12" s="4" t="inlineStr">
        <is>
          <t>Customer Relationships [Member] | Maximum [Member]</t>
        </is>
      </c>
    </row>
    <row r="13">
      <c r="A13" s="4" t="inlineStr">
        <is>
          <t>Amortization period (Year)</t>
        </is>
      </c>
      <c r="B13" s="4" t="inlineStr">
        <is>
          <t>9 years</t>
        </is>
      </c>
    </row>
    <row r="14">
      <c r="A14" s="4" t="inlineStr">
        <is>
          <t>Developed Technology Rights [Member]</t>
        </is>
      </c>
    </row>
    <row r="15">
      <c r="A15" s="4" t="inlineStr">
        <is>
          <t>Gross Carrying Amount</t>
        </is>
      </c>
      <c r="B15" s="6" t="n">
        <v>17460</v>
      </c>
      <c r="C15" s="5" t="n">
        <v>17460</v>
      </c>
    </row>
    <row r="16">
      <c r="A16" s="4" t="inlineStr">
        <is>
          <t>Accumulated Amortization</t>
        </is>
      </c>
      <c r="B16" s="5" t="n">
        <v>-14480</v>
      </c>
      <c r="C16" s="5" t="n">
        <v>-14101</v>
      </c>
    </row>
    <row r="17">
      <c r="A17" s="4" t="inlineStr">
        <is>
          <t>Finite-Lived Intangible Assets, Net, Ending Balance</t>
        </is>
      </c>
      <c r="B17" s="6" t="n">
        <v>2980</v>
      </c>
      <c r="C17" s="5" t="n">
        <v>3359</v>
      </c>
    </row>
    <row r="18">
      <c r="A18" s="4" t="inlineStr">
        <is>
          <t>Developed Technology Rights [Member] | Minimum [Member]</t>
        </is>
      </c>
    </row>
    <row r="19">
      <c r="A19" s="4" t="inlineStr">
        <is>
          <t>Amortization period (Year)</t>
        </is>
      </c>
      <c r="B19" s="4" t="inlineStr">
        <is>
          <t>4 years</t>
        </is>
      </c>
    </row>
    <row r="20">
      <c r="A20" s="4" t="inlineStr">
        <is>
          <t>Developed Technology Rights [Member] | Maximum [Member]</t>
        </is>
      </c>
    </row>
    <row r="21">
      <c r="A21" s="4" t="inlineStr">
        <is>
          <t>Amortization period (Year)</t>
        </is>
      </c>
      <c r="B21" s="4" t="inlineStr">
        <is>
          <t>9 years</t>
        </is>
      </c>
    </row>
    <row r="22">
      <c r="A22" s="4" t="inlineStr">
        <is>
          <t>Trade Names [Member]</t>
        </is>
      </c>
    </row>
    <row r="23">
      <c r="A23" s="4" t="inlineStr">
        <is>
          <t>Gross Carrying Amount</t>
        </is>
      </c>
      <c r="B23" s="6" t="n">
        <v>790</v>
      </c>
      <c r="C23" s="5" t="n">
        <v>790</v>
      </c>
    </row>
    <row r="24">
      <c r="A24" s="4" t="inlineStr">
        <is>
          <t>Accumulated Amortization</t>
        </is>
      </c>
      <c r="B24" s="5" t="n">
        <v>-686</v>
      </c>
      <c r="C24" s="5" t="n">
        <v>-673</v>
      </c>
    </row>
    <row r="25">
      <c r="A25" s="4" t="inlineStr">
        <is>
          <t>Finite-Lived Intangible Assets, Net, Ending Balance</t>
        </is>
      </c>
      <c r="B25" s="6" t="n">
        <v>104</v>
      </c>
      <c r="C25" s="5" t="n">
        <v>117</v>
      </c>
    </row>
    <row r="26">
      <c r="A26" s="4" t="inlineStr">
        <is>
          <t>Trade Names [Member] | Minimum [Member]</t>
        </is>
      </c>
    </row>
    <row r="27">
      <c r="A27" s="4" t="inlineStr">
        <is>
          <t>Amortization period (Year)</t>
        </is>
      </c>
      <c r="B27" s="4" t="inlineStr">
        <is>
          <t>2 years</t>
        </is>
      </c>
    </row>
    <row r="28">
      <c r="A28" s="4" t="inlineStr">
        <is>
          <t>Trade Names [Member] | Maximum [Member]</t>
        </is>
      </c>
    </row>
    <row r="29">
      <c r="A29" s="4" t="inlineStr">
        <is>
          <t>Amortization period (Year)</t>
        </is>
      </c>
      <c r="B29" s="4" t="inlineStr">
        <is>
          <t>7 years</t>
        </is>
      </c>
    </row>
    <row r="30">
      <c r="A30" s="4" t="inlineStr">
        <is>
          <t>Patents [Member]</t>
        </is>
      </c>
    </row>
    <row r="31">
      <c r="A31" s="4" t="inlineStr">
        <is>
          <t>Gross Carrying Amount</t>
        </is>
      </c>
      <c r="B31" s="6" t="n">
        <v>1800</v>
      </c>
      <c r="C31" s="5" t="n">
        <v>1800</v>
      </c>
    </row>
    <row r="32">
      <c r="A32" s="4" t="inlineStr">
        <is>
          <t>Accumulated Amortization</t>
        </is>
      </c>
      <c r="B32" s="5" t="n">
        <v>-1580</v>
      </c>
      <c r="C32" s="5" t="n">
        <v>-1560</v>
      </c>
    </row>
    <row r="33">
      <c r="A33" s="4" t="inlineStr">
        <is>
          <t>Finite-Lived Intangible Assets, Net, Ending Balance</t>
        </is>
      </c>
      <c r="B33" s="6" t="n">
        <v>220</v>
      </c>
      <c r="C33" s="6" t="n">
        <v>240</v>
      </c>
    </row>
    <row r="34">
      <c r="A34" s="4" t="inlineStr">
        <is>
          <t>Patents [Member] | Minimum [Member]</t>
        </is>
      </c>
    </row>
    <row r="35">
      <c r="A35" s="4" t="inlineStr">
        <is>
          <t>Amortization period (Year)</t>
        </is>
      </c>
      <c r="B35" s="4" t="inlineStr">
        <is>
          <t>7 years</t>
        </is>
      </c>
    </row>
    <row r="36">
      <c r="A36" s="4" t="inlineStr">
        <is>
          <t>Patents [Member] | Maximum [Member]</t>
        </is>
      </c>
    </row>
    <row r="37">
      <c r="A37" s="4" t="inlineStr">
        <is>
          <t>Amortization period (Year)</t>
        </is>
      </c>
      <c r="B37"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alance Sheet Components - Annual Amortization of Identifiable Intangible Assets (Details) - USD ($) $ in Thousands</t>
        </is>
      </c>
      <c r="B1" s="2" t="inlineStr">
        <is>
          <t>Jun. 30, 2020</t>
        </is>
      </c>
      <c r="C1" s="2" t="inlineStr">
        <is>
          <t>Dec. 31, 2019</t>
        </is>
      </c>
    </row>
    <row r="2">
      <c r="A2" s="4" t="inlineStr">
        <is>
          <t>2020 (remaining six months)</t>
        </is>
      </c>
      <c r="B2" s="6" t="n">
        <v>634</v>
      </c>
    </row>
    <row r="3">
      <c r="A3" s="4" t="inlineStr">
        <is>
          <t>2021</t>
        </is>
      </c>
      <c r="B3" s="5" t="n">
        <v>1093</v>
      </c>
    </row>
    <row r="4">
      <c r="A4" s="4" t="inlineStr">
        <is>
          <t>2022</t>
        </is>
      </c>
      <c r="B4" s="5" t="n">
        <v>886</v>
      </c>
    </row>
    <row r="5">
      <c r="A5" s="4" t="inlineStr">
        <is>
          <t>2023</t>
        </is>
      </c>
      <c r="B5" s="5" t="n">
        <v>886</v>
      </c>
    </row>
    <row r="6">
      <c r="A6" s="4" t="inlineStr">
        <is>
          <t>2024</t>
        </is>
      </c>
      <c r="B6" s="5" t="n">
        <v>747</v>
      </c>
    </row>
    <row r="7">
      <c r="A7" s="4" t="inlineStr">
        <is>
          <t>2025 and thereafter</t>
        </is>
      </c>
      <c r="B7" s="5" t="n">
        <v>1340</v>
      </c>
    </row>
    <row r="8">
      <c r="A8" s="4" t="inlineStr">
        <is>
          <t>Total future amortization expense</t>
        </is>
      </c>
      <c r="B8" s="6" t="n">
        <v>5586</v>
      </c>
      <c r="C8" s="6" t="n">
        <v>62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4 - Leases (Details Textual) - USD ($) $ in Thousands</t>
        </is>
      </c>
      <c r="B1" s="2" t="inlineStr">
        <is>
          <t>Jun. 30, 2020</t>
        </is>
      </c>
      <c r="C1" s="2" t="inlineStr">
        <is>
          <t>Dec. 31, 2019</t>
        </is>
      </c>
    </row>
    <row r="2">
      <c r="A2" s="4" t="inlineStr">
        <is>
          <t>Operating Lease, Liability, Total</t>
        </is>
      </c>
      <c r="B2" s="6" t="n">
        <v>1000</v>
      </c>
    </row>
    <row r="3">
      <c r="A3" s="4" t="inlineStr">
        <is>
          <t>Operating Lease, Liability, Current</t>
        </is>
      </c>
      <c r="B3" s="6" t="n">
        <v>1880</v>
      </c>
      <c r="C3" s="6" t="n">
        <v>18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21409</v>
      </c>
      <c r="C4" s="6" t="n">
        <v>20568</v>
      </c>
      <c r="D4" s="6" t="n">
        <v>42567</v>
      </c>
      <c r="E4" s="6" t="n">
        <v>41109</v>
      </c>
    </row>
    <row r="5">
      <c r="A5" s="3" t="inlineStr">
        <is>
          <t>Costs and Expenses:</t>
        </is>
      </c>
    </row>
    <row r="6">
      <c r="A6" s="4" t="inlineStr">
        <is>
          <t>Costs of revenues</t>
        </is>
      </c>
      <c r="B6" s="5" t="n">
        <v>8946</v>
      </c>
      <c r="C6" s="5" t="n">
        <v>7832</v>
      </c>
      <c r="D6" s="5" t="n">
        <v>17433</v>
      </c>
      <c r="E6" s="5" t="n">
        <v>15700</v>
      </c>
    </row>
    <row r="7">
      <c r="A7" s="4" t="inlineStr">
        <is>
          <t>Research and development</t>
        </is>
      </c>
      <c r="B7" s="5" t="n">
        <v>7754</v>
      </c>
      <c r="C7" s="5" t="n">
        <v>7312</v>
      </c>
      <c r="D7" s="5" t="n">
        <v>16344</v>
      </c>
      <c r="E7" s="5" t="n">
        <v>15558</v>
      </c>
    </row>
    <row r="8">
      <c r="A8" s="4" t="inlineStr">
        <is>
          <t>Selling, general and administrative</t>
        </is>
      </c>
      <c r="B8" s="5" t="n">
        <v>7737</v>
      </c>
      <c r="C8" s="5" t="n">
        <v>6940</v>
      </c>
      <c r="D8" s="5" t="n">
        <v>15632</v>
      </c>
      <c r="E8" s="5" t="n">
        <v>13950</v>
      </c>
    </row>
    <row r="9">
      <c r="A9" s="4" t="inlineStr">
        <is>
          <t>Amortization of other acquired intangible assets</t>
        </is>
      </c>
      <c r="B9" s="5" t="n">
        <v>174</v>
      </c>
      <c r="C9" s="5" t="n">
        <v>154</v>
      </c>
      <c r="D9" s="5" t="n">
        <v>347</v>
      </c>
      <c r="E9" s="5" t="n">
        <v>262</v>
      </c>
    </row>
    <row r="10">
      <c r="A10" s="4" t="inlineStr">
        <is>
          <t>Restructuring charges</t>
        </is>
      </c>
      <c r="B10" s="5" t="n">
        <v>0</v>
      </c>
      <c r="C10" s="5" t="n">
        <v>0</v>
      </c>
      <c r="D10" s="5" t="n">
        <v>0</v>
      </c>
      <c r="E10" s="5" t="n">
        <v>92</v>
      </c>
    </row>
    <row r="11">
      <c r="A11" s="4" t="inlineStr">
        <is>
          <t>Interest and other expense (income), net</t>
        </is>
      </c>
      <c r="B11" s="5" t="n">
        <v>150</v>
      </c>
      <c r="C11" s="5" t="n">
        <v>-111</v>
      </c>
      <c r="D11" s="5" t="n">
        <v>170</v>
      </c>
      <c r="E11" s="5" t="n">
        <v>-105</v>
      </c>
    </row>
    <row r="12">
      <c r="A12" s="4" t="inlineStr">
        <is>
          <t>Loss before income taxes</t>
        </is>
      </c>
      <c r="B12" s="5" t="n">
        <v>-3352</v>
      </c>
      <c r="C12" s="5" t="n">
        <v>-1559</v>
      </c>
      <c r="D12" s="5" t="n">
        <v>-7359</v>
      </c>
      <c r="E12" s="5" t="n">
        <v>-4348</v>
      </c>
    </row>
    <row r="13">
      <c r="A13" s="4" t="inlineStr">
        <is>
          <t>Income tax expense (benefit)</t>
        </is>
      </c>
      <c r="B13" s="5" t="n">
        <v>300</v>
      </c>
      <c r="C13" s="5" t="n">
        <v>-849</v>
      </c>
      <c r="D13" s="5" t="n">
        <v>-3179</v>
      </c>
      <c r="E13" s="5" t="n">
        <v>-947</v>
      </c>
    </row>
    <row r="14">
      <c r="A14" s="4" t="inlineStr">
        <is>
          <t>Net loss</t>
        </is>
      </c>
      <c r="B14" s="5" t="n">
        <v>-3652</v>
      </c>
      <c r="C14" s="5" t="n">
        <v>-710</v>
      </c>
      <c r="D14" s="5" t="n">
        <v>-4180</v>
      </c>
      <c r="E14" s="5" t="n">
        <v>-3401</v>
      </c>
    </row>
    <row r="15">
      <c r="A15" s="3" t="inlineStr">
        <is>
          <t>Other comprehensive income (loss):</t>
        </is>
      </c>
    </row>
    <row r="16">
      <c r="A16" s="4" t="inlineStr">
        <is>
          <t>Foreign currency translation adjustments, net of tax</t>
        </is>
      </c>
      <c r="B16" s="5" t="n">
        <v>207</v>
      </c>
      <c r="C16" s="5" t="n">
        <v>36</v>
      </c>
      <c r="D16" s="5" t="n">
        <v>41</v>
      </c>
      <c r="E16" s="5" t="n">
        <v>-16</v>
      </c>
    </row>
    <row r="17">
      <c r="A17" s="4" t="inlineStr">
        <is>
          <t>Comprehensive loss</t>
        </is>
      </c>
      <c r="B17" s="6" t="n">
        <v>-3445</v>
      </c>
      <c r="C17" s="6" t="n">
        <v>-674</v>
      </c>
      <c r="D17" s="6" t="n">
        <v>-4139</v>
      </c>
      <c r="E17" s="6" t="n">
        <v>-3417</v>
      </c>
    </row>
    <row r="18">
      <c r="A18" s="3" t="inlineStr">
        <is>
          <t>Net loss per share:</t>
        </is>
      </c>
    </row>
    <row r="19">
      <c r="A19" s="4" t="inlineStr">
        <is>
          <t>Basic (in dollars per share)</t>
        </is>
      </c>
      <c r="B19" s="8" t="n">
        <v>-0.11</v>
      </c>
      <c r="C19" s="8" t="n">
        <v>-0.02</v>
      </c>
      <c r="D19" s="8" t="n">
        <v>-0.13</v>
      </c>
      <c r="E19" s="8" t="n">
        <v>-0.1</v>
      </c>
    </row>
    <row r="20">
      <c r="A20" s="4" t="inlineStr">
        <is>
          <t>Diluted (in dollars per share)</t>
        </is>
      </c>
      <c r="B20" s="8" t="n">
        <v>-0.11</v>
      </c>
      <c r="C20" s="8" t="n">
        <v>-0.02</v>
      </c>
      <c r="D20" s="8" t="n">
        <v>-0.13</v>
      </c>
      <c r="E20" s="8" t="n">
        <v>-0.1</v>
      </c>
    </row>
    <row r="21">
      <c r="A21" s="3" t="inlineStr">
        <is>
          <t>Weighted average common shares:</t>
        </is>
      </c>
    </row>
    <row r="22">
      <c r="A22" s="4" t="inlineStr">
        <is>
          <t>Basic (in shares)</t>
        </is>
      </c>
      <c r="B22" s="5" t="n">
        <v>32886</v>
      </c>
      <c r="C22" s="5" t="n">
        <v>32339</v>
      </c>
      <c r="D22" s="5" t="n">
        <v>32795</v>
      </c>
      <c r="E22" s="5" t="n">
        <v>32412</v>
      </c>
    </row>
    <row r="23">
      <c r="A23" s="4" t="inlineStr">
        <is>
          <t>Diluted (in shares)</t>
        </is>
      </c>
      <c r="B23" s="5" t="n">
        <v>32886</v>
      </c>
      <c r="C23" s="5" t="n">
        <v>32339</v>
      </c>
      <c r="D23" s="5" t="n">
        <v>32795</v>
      </c>
      <c r="E23" s="5" t="n">
        <v>32412</v>
      </c>
    </row>
    <row r="24">
      <c r="A24" s="4" t="inlineStr">
        <is>
          <t>Analytics [Member]</t>
        </is>
      </c>
    </row>
    <row r="25">
      <c r="A25" s="3" t="inlineStr">
        <is>
          <t>Revenues:</t>
        </is>
      </c>
    </row>
    <row r="26">
      <c r="A26" s="4" t="inlineStr">
        <is>
          <t>Revenues</t>
        </is>
      </c>
      <c r="B26" s="6" t="n">
        <v>15172</v>
      </c>
      <c r="C26" s="6" t="n">
        <v>11974</v>
      </c>
      <c r="D26" s="6" t="n">
        <v>28420</v>
      </c>
      <c r="E26" s="6" t="n">
        <v>23408</v>
      </c>
    </row>
    <row r="27">
      <c r="A27" s="4" t="inlineStr">
        <is>
          <t>Integrated Yield Ramp [Member]</t>
        </is>
      </c>
    </row>
    <row r="28">
      <c r="A28" s="3" t="inlineStr">
        <is>
          <t>Revenues:</t>
        </is>
      </c>
    </row>
    <row r="29">
      <c r="A29" s="4" t="inlineStr">
        <is>
          <t>Revenues</t>
        </is>
      </c>
      <c r="B29" s="6" t="n">
        <v>6237</v>
      </c>
      <c r="C29" s="6" t="n">
        <v>8594</v>
      </c>
      <c r="D29" s="6" t="n">
        <v>14147</v>
      </c>
      <c r="E29" s="6" t="n">
        <v>177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Note 4 - Leases - Lease Cost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Operating lease expense</t>
        </is>
      </c>
      <c r="B3" s="6" t="n">
        <v>452</v>
      </c>
      <c r="C3" s="6" t="n">
        <v>470</v>
      </c>
      <c r="D3" s="6" t="n">
        <v>907</v>
      </c>
      <c r="E3" s="6" t="n">
        <v>939</v>
      </c>
    </row>
    <row r="4">
      <c r="A4" s="4" t="inlineStr">
        <is>
          <t>Short-term lease and variable lease expense</t>
        </is>
      </c>
      <c r="B4" s="5" t="n">
        <v>127</v>
      </c>
      <c r="C4" s="5" t="n">
        <v>92</v>
      </c>
      <c r="D4" s="5" t="n">
        <v>274</v>
      </c>
      <c r="E4" s="5" t="n">
        <v>203</v>
      </c>
    </row>
    <row r="5">
      <c r="A5" s="4" t="inlineStr">
        <is>
          <t>Total lease expense</t>
        </is>
      </c>
      <c r="B5" s="6" t="n">
        <v>579</v>
      </c>
      <c r="C5" s="6" t="n">
        <v>562</v>
      </c>
      <c r="D5" s="6" t="n">
        <v>1181</v>
      </c>
      <c r="E5" s="5" t="n">
        <v>1142</v>
      </c>
    </row>
    <row r="6">
      <c r="A6" s="4" t="inlineStr">
        <is>
          <t>Weighted average remaining lease term under operating ROU leases (in years) (Year)</t>
        </is>
      </c>
      <c r="B6" s="4" t="inlineStr">
        <is>
          <t>6 years 9 months 18 days</t>
        </is>
      </c>
      <c r="D6" s="4" t="inlineStr">
        <is>
          <t>6 years 9 months 18 days</t>
        </is>
      </c>
      <c r="F6" s="4" t="inlineStr">
        <is>
          <t>7 years 2 months 12 days</t>
        </is>
      </c>
    </row>
    <row r="7">
      <c r="A7" s="4" t="inlineStr">
        <is>
          <t>Weighted average discount rate for operating lease liabilities</t>
        </is>
      </c>
      <c r="B7" s="4" t="inlineStr">
        <is>
          <t>5.24%</t>
        </is>
      </c>
      <c r="D7" s="4" t="inlineStr">
        <is>
          <t>5.24%</t>
        </is>
      </c>
      <c r="F7" s="4" t="inlineStr">
        <is>
          <t>5.25%</t>
        </is>
      </c>
    </row>
    <row r="8">
      <c r="A8" s="4" t="inlineStr">
        <is>
          <t>Operating lease liabilities arising from obtaining right-of-use assets</t>
        </is>
      </c>
      <c r="D8" s="6" t="n">
        <v>151</v>
      </c>
      <c r="E8" s="6" t="n">
        <v>0</v>
      </c>
      <c r="F8" s="6" t="n">
        <v>3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Leases - Maturity of Operating Lease Liabilities (Details) $ in Thousands</t>
        </is>
      </c>
      <c r="B1" s="2" t="inlineStr">
        <is>
          <t>Jun. 30, 2020USD ($)</t>
        </is>
      </c>
    </row>
    <row r="2">
      <c r="A2" s="4" t="inlineStr">
        <is>
          <t>2020 (remaining six months)</t>
        </is>
      </c>
      <c r="B2" s="6" t="n">
        <v>1046</v>
      </c>
      <c r="C2" s="4" t="inlineStr">
        <is>
          <t>[1]</t>
        </is>
      </c>
    </row>
    <row r="3">
      <c r="A3" s="4" t="inlineStr">
        <is>
          <t>2021</t>
        </is>
      </c>
      <c r="B3" s="5" t="n">
        <v>1852</v>
      </c>
      <c r="C3" s="4" t="inlineStr">
        <is>
          <t>[1]</t>
        </is>
      </c>
    </row>
    <row r="4">
      <c r="A4" s="4" t="inlineStr">
        <is>
          <t>2022</t>
        </is>
      </c>
      <c r="B4" s="5" t="n">
        <v>1606</v>
      </c>
      <c r="C4" s="4" t="inlineStr">
        <is>
          <t>[1]</t>
        </is>
      </c>
    </row>
    <row r="5">
      <c r="A5" s="4" t="inlineStr">
        <is>
          <t>2023</t>
        </is>
      </c>
      <c r="B5" s="5" t="n">
        <v>1355</v>
      </c>
      <c r="C5" s="4" t="inlineStr">
        <is>
          <t>[1]</t>
        </is>
      </c>
    </row>
    <row r="6">
      <c r="A6" s="4" t="inlineStr">
        <is>
          <t>2024</t>
        </is>
      </c>
      <c r="B6" s="5" t="n">
        <v>1071</v>
      </c>
    </row>
    <row r="7">
      <c r="A7" s="4" t="inlineStr">
        <is>
          <t>2025 and thereafter</t>
        </is>
      </c>
      <c r="B7" s="5" t="n">
        <v>3789</v>
      </c>
      <c r="C7" s="4" t="inlineStr">
        <is>
          <t>[1]</t>
        </is>
      </c>
    </row>
    <row r="8">
      <c r="A8" s="4" t="inlineStr">
        <is>
          <t>Total future minimum lease payments</t>
        </is>
      </c>
      <c r="B8" s="5" t="n">
        <v>10719</v>
      </c>
      <c r="C8" s="4" t="inlineStr">
        <is>
          <t>[1]</t>
        </is>
      </c>
    </row>
    <row r="9">
      <c r="A9" s="4" t="inlineStr">
        <is>
          <t>Less: Interest(b)</t>
        </is>
      </c>
      <c r="B9" s="5" t="n">
        <v>-1806</v>
      </c>
      <c r="C9" s="4" t="inlineStr">
        <is>
          <t>[1],[2]</t>
        </is>
      </c>
    </row>
    <row r="10">
      <c r="A10" s="4" t="inlineStr">
        <is>
          <t>Present value of future minimum lease payments operating lease liabilities(c)</t>
        </is>
      </c>
      <c r="B10" s="6" t="n">
        <v>8913</v>
      </c>
      <c r="C10" s="4" t="inlineStr">
        <is>
          <t>[1],[3]</t>
        </is>
      </c>
    </row>
    <row r="11"/>
    <row r="12">
      <c r="A12" s="4" t="inlineStr">
        <is>
          <t>[1]</t>
        </is>
      </c>
      <c r="B12" s="4" t="inlineStr">
        <is>
          <t>As of June 30, 2020, the total operating lease liability includes approximately $1.0 million related to an option to extend a lease term that is reasonably certain to be exercised.</t>
        </is>
      </c>
    </row>
    <row r="13">
      <c r="A13" s="4" t="inlineStr">
        <is>
          <t>[2]</t>
        </is>
      </c>
      <c r="B13" s="4" t="inlineStr">
        <is>
          <t>Calculated using incremental borrowing interest rate for each lease.</t>
        </is>
      </c>
    </row>
    <row r="14">
      <c r="A14" s="4" t="inlineStr">
        <is>
          <t>[3]</t>
        </is>
      </c>
      <c r="B14" s="4" t="inlineStr">
        <is>
          <t>Includes the current portion of operating lease liabilities of $2.0 million as of June 30, 2020.</t>
        </is>
      </c>
    </row>
  </sheetData>
  <mergeCells count="5">
    <mergeCell ref="B1:C1"/>
    <mergeCell ref="A11:C11"/>
    <mergeCell ref="B12:C12"/>
    <mergeCell ref="B13:C13"/>
    <mergeCell ref="B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ote 5 - Stockholders' Equity (Details Textual) - USD ($) $ / shares in Units, $ in Thousands</t>
        </is>
      </c>
      <c r="B1" s="2" t="inlineStr">
        <is>
          <t>May 29, 2018</t>
        </is>
      </c>
      <c r="C1" s="2" t="inlineStr">
        <is>
          <t>Jun. 30, 2020</t>
        </is>
      </c>
      <c r="D1" s="2" t="inlineStr">
        <is>
          <t>Jun. 30, 2019</t>
        </is>
      </c>
      <c r="E1" s="2" t="inlineStr">
        <is>
          <t>Mar. 31, 2019</t>
        </is>
      </c>
      <c r="F1" s="2" t="inlineStr">
        <is>
          <t>Jun. 30, 2020</t>
        </is>
      </c>
      <c r="G1" s="2" t="inlineStr">
        <is>
          <t>Jun. 30, 2019</t>
        </is>
      </c>
      <c r="H1" s="2" t="inlineStr">
        <is>
          <t>May 28, 2020</t>
        </is>
      </c>
    </row>
    <row r="2">
      <c r="A2" s="4" t="inlineStr">
        <is>
          <t>Treasury Stock, Value, Acquired, Cost Method</t>
        </is>
      </c>
      <c r="D2" s="6" t="n">
        <v>3790</v>
      </c>
      <c r="E2" s="6" t="n">
        <v>3917</v>
      </c>
    </row>
    <row r="3">
      <c r="A3" s="4" t="inlineStr">
        <is>
          <t>The 2018 Stock Repurchase Program [Member]</t>
        </is>
      </c>
    </row>
    <row r="4">
      <c r="A4" s="4" t="inlineStr">
        <is>
          <t>Stock Repurchase Program, Authorized Amount</t>
        </is>
      </c>
      <c r="B4" s="6" t="n">
        <v>25000</v>
      </c>
    </row>
    <row r="5">
      <c r="A5" s="4" t="inlineStr">
        <is>
          <t>Treasury Stock, Shares, Acquired (in shares)</t>
        </is>
      </c>
      <c r="C5" s="5" t="n">
        <v>0</v>
      </c>
      <c r="D5" s="5" t="n">
        <v>300000</v>
      </c>
      <c r="F5" s="5" t="n">
        <v>0</v>
      </c>
      <c r="G5" s="5" t="n">
        <v>614000</v>
      </c>
      <c r="H5" s="5" t="n">
        <v>786000</v>
      </c>
    </row>
    <row r="6">
      <c r="A6" s="4" t="inlineStr">
        <is>
          <t>Treasury Stock Acquired, Average Cost Per Share (in dollars per share)</t>
        </is>
      </c>
      <c r="H6" s="8" t="n">
        <v>12.43</v>
      </c>
    </row>
    <row r="7">
      <c r="A7" s="4" t="inlineStr">
        <is>
          <t>Treasury Stock, Value, Acquired, Cost Method</t>
        </is>
      </c>
      <c r="H7" s="6" t="n">
        <v>9800</v>
      </c>
    </row>
    <row r="8">
      <c r="A8" s="4" t="inlineStr">
        <is>
          <t>The 2020 Stock Repurchase Program [Member]</t>
        </is>
      </c>
    </row>
    <row r="9">
      <c r="A9" s="4" t="inlineStr">
        <is>
          <t>Stock Repurchase Program, Period in Force (Year)</t>
        </is>
      </c>
      <c r="B9" s="4" t="inlineStr">
        <is>
          <t>2 years</t>
        </is>
      </c>
    </row>
    <row r="10">
      <c r="A10" s="4" t="inlineStr">
        <is>
          <t>Treasury Stock, Shares, Acquired (in shares)</t>
        </is>
      </c>
      <c r="C10" s="5" t="n">
        <v>0</v>
      </c>
      <c r="F1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14" customWidth="1" min="8" max="8"/>
    <col width="14" customWidth="1" min="9" max="9"/>
  </cols>
  <sheetData>
    <row r="1">
      <c r="A1" s="1" t="inlineStr">
        <is>
          <t>Note 6 - Employee Benefit Plans (Details Textual) - USD ($) $ / shares in Units, $ in Thousands</t>
        </is>
      </c>
      <c r="B1" s="2" t="inlineStr">
        <is>
          <t>Nov. 16, 2011</t>
        </is>
      </c>
      <c r="C1" s="2" t="inlineStr">
        <is>
          <t>Jul. 31, 2001</t>
        </is>
      </c>
      <c r="D1" s="2" t="inlineStr">
        <is>
          <t>Jun. 30, 2020</t>
        </is>
      </c>
      <c r="E1" s="2" t="inlineStr">
        <is>
          <t>Jun. 30, 2019</t>
        </is>
      </c>
      <c r="F1" s="2" t="inlineStr">
        <is>
          <t>Jun. 30, 2020</t>
        </is>
      </c>
      <c r="G1" s="2" t="inlineStr">
        <is>
          <t>Jun. 30, 2019</t>
        </is>
      </c>
      <c r="H1" s="2" t="inlineStr">
        <is>
          <t>Dec. 31, 2001</t>
        </is>
      </c>
      <c r="I1" s="2" t="inlineStr">
        <is>
          <t>Dec. 31, 2019</t>
        </is>
      </c>
    </row>
    <row r="2">
      <c r="A2" s="4" t="inlineStr">
        <is>
          <t>Share-based Compensation Arrangement by Share-based Payment Award, Options, Forfeitures in Period (in shares)</t>
        </is>
      </c>
      <c r="F2" s="5" t="n">
        <v>3000</v>
      </c>
    </row>
    <row r="3">
      <c r="A3" s="4" t="inlineStr">
        <is>
          <t>Share-based Compensation Arrangement by Share-based Payment Award, Options, Outstanding, Number, Ending Balance (in shares)</t>
        </is>
      </c>
      <c r="D3" s="5" t="n">
        <v>674000</v>
      </c>
      <c r="F3" s="5" t="n">
        <v>674000</v>
      </c>
      <c r="I3" s="5" t="n">
        <v>745000</v>
      </c>
    </row>
    <row r="4">
      <c r="A4" s="4" t="inlineStr">
        <is>
          <t>Share-based Payment Arrangement, Amount Capitalized</t>
        </is>
      </c>
      <c r="F4" s="6" t="n">
        <v>190</v>
      </c>
      <c r="G4" s="6" t="n">
        <v>168</v>
      </c>
    </row>
    <row r="5">
      <c r="A5" s="4" t="inlineStr">
        <is>
          <t>Share Price (in dollars per share)</t>
        </is>
      </c>
      <c r="D5" s="8" t="n">
        <v>19.56</v>
      </c>
      <c r="F5" s="8" t="n">
        <v>19.56</v>
      </c>
    </row>
    <row r="6">
      <c r="A6" s="4" t="inlineStr">
        <is>
          <t>Share-based Compensation Arrangement by Share-based Payment Award, Options, Exercises in Period, Intrinsic Value</t>
        </is>
      </c>
      <c r="F6" s="6" t="n">
        <v>600</v>
      </c>
    </row>
    <row r="7">
      <c r="A7" s="4" t="inlineStr">
        <is>
          <t>Share-based Compensation Arrangement by Share-based Payment Award, Options, Vested in Period, Fair Value</t>
        </is>
      </c>
      <c r="F7" s="5" t="n">
        <v>200</v>
      </c>
    </row>
    <row r="8">
      <c r="A8" s="4" t="inlineStr">
        <is>
          <t>Software Development [Member]</t>
        </is>
      </c>
    </row>
    <row r="9">
      <c r="A9" s="4" t="inlineStr">
        <is>
          <t>Share-based Payment Arrangement, Amount Capitalized</t>
        </is>
      </c>
      <c r="D9" s="6" t="n">
        <v>100</v>
      </c>
      <c r="F9" s="5" t="n">
        <v>200</v>
      </c>
      <c r="G9" s="6" t="n">
        <v>200</v>
      </c>
    </row>
    <row r="10">
      <c r="A10" s="4" t="inlineStr">
        <is>
          <t>Share-based Payment Arrangement, Option [Member]</t>
        </is>
      </c>
    </row>
    <row r="11">
      <c r="A11" s="4" t="inlineStr">
        <is>
          <t>Share-based Payment Arrangement, Nonvested Award, Cost Not yet Recognized, Amount, Total</t>
        </is>
      </c>
      <c r="D11" s="5" t="n">
        <v>600</v>
      </c>
      <c r="F11" s="6" t="n">
        <v>600</v>
      </c>
    </row>
    <row r="12">
      <c r="A12" s="4" t="inlineStr">
        <is>
          <t>Share-based Payment Arrangement, Nonvested Award, Cost Not yet Recognized, Period for Recognition (Year)</t>
        </is>
      </c>
      <c r="F12" s="4" t="inlineStr">
        <is>
          <t>2 years 7 months 6 days</t>
        </is>
      </c>
    </row>
    <row r="13">
      <c r="A13" s="4" t="inlineStr">
        <is>
          <t>Restricted Stock Units (RSUs) [Member]</t>
        </is>
      </c>
    </row>
    <row r="14">
      <c r="A14" s="4" t="inlineStr">
        <is>
          <t>Share-based Payment Arrangement, Nonvested Award, Cost Not yet Recognized, Amount, Total</t>
        </is>
      </c>
      <c r="D14" s="6" t="n">
        <v>16500</v>
      </c>
      <c r="F14" s="6" t="n">
        <v>16500</v>
      </c>
    </row>
    <row r="15">
      <c r="A15" s="4" t="inlineStr">
        <is>
          <t>Share-based Payment Arrangement, Nonvested Award, Cost Not yet Recognized, Period for Recognition (Year)</t>
        </is>
      </c>
      <c r="F15" s="4" t="inlineStr">
        <is>
          <t>2 years 6 months</t>
        </is>
      </c>
    </row>
    <row r="16">
      <c r="A16" s="4" t="inlineStr">
        <is>
          <t>Employee Stock Purchase Plan [Member]</t>
        </is>
      </c>
    </row>
    <row r="17">
      <c r="A17" s="4" t="inlineStr">
        <is>
          <t>Share-based Compensation Arrangement by Share-based Payment Award, Expiration Period (Year)</t>
        </is>
      </c>
      <c r="C17" s="4" t="inlineStr">
        <is>
          <t>10 years</t>
        </is>
      </c>
    </row>
    <row r="18">
      <c r="A18" s="4" t="inlineStr">
        <is>
          <t>Share-based Compensation Arrangement by Share-based Payment Award, Maximum Employee Subscription Rate</t>
        </is>
      </c>
      <c r="C18" s="4" t="inlineStr">
        <is>
          <t>10.00%</t>
        </is>
      </c>
    </row>
    <row r="19">
      <c r="A19" s="4" t="inlineStr">
        <is>
          <t>Share-based Compensation Arrangement by Share-based Payment Award, Purchase Price of Common Stock, Percent</t>
        </is>
      </c>
      <c r="C19" s="4" t="inlineStr">
        <is>
          <t>85.00%</t>
        </is>
      </c>
    </row>
    <row r="20">
      <c r="A20" s="4" t="inlineStr">
        <is>
          <t>ESPP Maximum Annual Share Replenishment (in shares)</t>
        </is>
      </c>
      <c r="C20" s="5" t="n">
        <v>675000</v>
      </c>
    </row>
    <row r="21">
      <c r="A21" s="4" t="inlineStr">
        <is>
          <t>ESPP Maximum Annual Share Replenishment Percentage of Prior Year Outstanding Company Common Stock</t>
        </is>
      </c>
      <c r="C21" s="4" t="inlineStr">
        <is>
          <t>2.00%</t>
        </is>
      </c>
    </row>
    <row r="22">
      <c r="A22" s="4" t="inlineStr">
        <is>
          <t>Stock Issued During Period, Shares, Employee Stock Purchase Plans (in shares)</t>
        </is>
      </c>
      <c r="D22" s="5" t="n">
        <v>0</v>
      </c>
      <c r="E22" s="5" t="n">
        <v>0</v>
      </c>
      <c r="F22" s="5" t="n">
        <v>89000</v>
      </c>
      <c r="G22" s="5" t="n">
        <v>87000</v>
      </c>
    </row>
    <row r="23">
      <c r="A23" s="4" t="inlineStr">
        <is>
          <t>Employee Stock Purchase Plan Weighted Average Purchase Price of Shares Purchased (in dollars per share)</t>
        </is>
      </c>
      <c r="F23" s="8" t="n">
        <v>9.02</v>
      </c>
      <c r="G23" s="8" t="n">
        <v>8.93</v>
      </c>
    </row>
    <row r="24">
      <c r="A24" s="4" t="inlineStr">
        <is>
          <t>Share-based Payment Arrangement, Nonvested Award, Cost Not yet Recognized, Amount, Total</t>
        </is>
      </c>
      <c r="D24" s="6" t="n">
        <v>500</v>
      </c>
      <c r="F24" s="6" t="n">
        <v>500</v>
      </c>
    </row>
    <row r="25">
      <c r="A25" s="4" t="inlineStr">
        <is>
          <t>Share-based Payment Arrangement, Nonvested Award, Cost Not yet Recognized, Period for Recognition (Year)</t>
        </is>
      </c>
      <c r="F25" s="4" t="inlineStr">
        <is>
          <t>9 months 18 days</t>
        </is>
      </c>
    </row>
    <row r="26">
      <c r="A26" s="4" t="inlineStr">
        <is>
          <t>Number Of ESPP Shares Available For Future Issuance (in shares)</t>
        </is>
      </c>
      <c r="D26" s="5" t="n">
        <v>5800000</v>
      </c>
      <c r="F26" s="5" t="n">
        <v>5800000</v>
      </c>
    </row>
    <row r="27">
      <c r="A27" s="4" t="inlineStr">
        <is>
          <t>Twenty Eleven Stock Incentive Plan [Member]</t>
        </is>
      </c>
    </row>
    <row r="28">
      <c r="A28" s="4" t="inlineStr">
        <is>
          <t>Share-based Compensation Arrangement by Share-based Payment Award, Number of Shares Authorized (in shares)</t>
        </is>
      </c>
      <c r="B28" s="5" t="n">
        <v>11550000</v>
      </c>
    </row>
    <row r="29">
      <c r="A29" s="4" t="inlineStr">
        <is>
          <t>Share Based Compensation Arrangement By Share Based Payment Award Shares Reserved Decrease Rate (in shares)</t>
        </is>
      </c>
      <c r="B29" s="9" t="n">
        <v>1.33</v>
      </c>
    </row>
    <row r="30">
      <c r="A30" s="4" t="inlineStr">
        <is>
          <t>Common Stock, Capital Shares Reserved for Future Issuance (in shares)</t>
        </is>
      </c>
      <c r="D30" s="5" t="n">
        <v>12100000</v>
      </c>
      <c r="F30" s="5" t="n">
        <v>12100000</v>
      </c>
    </row>
    <row r="31">
      <c r="A31" s="4" t="inlineStr">
        <is>
          <t>Twenty Eleven Stock Incentive Plan [Member] | Share-based Payment Arrangement, Option [Member]</t>
        </is>
      </c>
    </row>
    <row r="32">
      <c r="A32" s="4" t="inlineStr">
        <is>
          <t>Share-based Compensation Arrangement by Share-based Payment Award, Expiration Period (Year)</t>
        </is>
      </c>
      <c r="B32" s="4" t="inlineStr">
        <is>
          <t>10 years</t>
        </is>
      </c>
    </row>
    <row r="33">
      <c r="A33" s="4" t="inlineStr">
        <is>
          <t>Share-based Compensation Arrangement by Share-based Payment Award, Award Vesting Period (Year)</t>
        </is>
      </c>
      <c r="B33" s="4" t="inlineStr">
        <is>
          <t>4 years</t>
        </is>
      </c>
    </row>
    <row r="34">
      <c r="A34" s="4" t="inlineStr">
        <is>
          <t>Shares Previously Issued Under the 2001 Plan [Member]</t>
        </is>
      </c>
    </row>
    <row r="35">
      <c r="A35" s="4" t="inlineStr">
        <is>
          <t>Share-based Compensation Arrangement by Share-based Payment Award, Number of Shares Authorized (in shares)</t>
        </is>
      </c>
      <c r="H35" s="5" t="n">
        <v>3500000</v>
      </c>
    </row>
    <row r="36">
      <c r="A36" s="4" t="inlineStr">
        <is>
          <t>IDS Plan [Member] | Share-based Payment Arrangement, Option [Member]</t>
        </is>
      </c>
    </row>
    <row r="37">
      <c r="A37" s="4" t="inlineStr">
        <is>
          <t>Share-based Compensation Arrangement by Share-based Payment Award, Expiration Period (Year)</t>
        </is>
      </c>
      <c r="H37" s="4" t="inlineStr">
        <is>
          <t>10 years</t>
        </is>
      </c>
    </row>
    <row r="38">
      <c r="A38" s="4" t="inlineStr">
        <is>
          <t>Share-based Compensation Arrangement by Share-based Payment Award, Award Vesting Period (Year)</t>
        </is>
      </c>
      <c r="H38" s="4" t="inlineStr">
        <is>
          <t>4 years</t>
        </is>
      </c>
    </row>
    <row r="39">
      <c r="A39" s="4" t="inlineStr">
        <is>
          <t>Two Thousand One Stock Incentive Plan [Member]</t>
        </is>
      </c>
    </row>
    <row r="40">
      <c r="A40" s="4" t="inlineStr">
        <is>
          <t>Share-based Compensation Arrangement by Share-based Payment Award, Number of Shares Available for Grant (in shares)</t>
        </is>
      </c>
      <c r="D40" s="5" t="n">
        <v>4600000</v>
      </c>
      <c r="F40" s="5" t="n">
        <v>4600000</v>
      </c>
    </row>
    <row r="41">
      <c r="A41" s="4" t="inlineStr">
        <is>
          <t>Share-based Compensation Arrangement by Share-based Payment Award, Options, Forfeitures in Period (in shares)</t>
        </is>
      </c>
      <c r="F41" s="5" t="n">
        <v>500000</v>
      </c>
    </row>
    <row r="42">
      <c r="A42" s="4" t="inlineStr">
        <is>
          <t>Outside of the 2011, 2001 or IDS Plans [Member]</t>
        </is>
      </c>
    </row>
    <row r="43">
      <c r="A43" s="4" t="inlineStr">
        <is>
          <t>Share-based Compensation Arrangement by Share-based Payment Award, Options, Outstanding, Number, Ending Balance (in shares)</t>
        </is>
      </c>
      <c r="D43" s="5" t="n">
        <v>0</v>
      </c>
      <c r="F4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6 - Employee Benefit Plans - Stock Options, Valuation Assumption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fair value per share of options granted during the period (in dollars per share)</t>
        </is>
      </c>
      <c r="D3" s="8" t="n">
        <v>5.42</v>
      </c>
    </row>
    <row r="4">
      <c r="A4" s="4" t="inlineStr">
        <is>
          <t>Employee Stock Purchase Plan [Member]</t>
        </is>
      </c>
    </row>
    <row r="5">
      <c r="A5" s="4" t="inlineStr">
        <is>
          <t>Expected life (Year)</t>
        </is>
      </c>
      <c r="D5" s="4" t="inlineStr">
        <is>
          <t>1 year 3 months</t>
        </is>
      </c>
      <c r="E5" s="4" t="inlineStr">
        <is>
          <t>1 year 3 months</t>
        </is>
      </c>
    </row>
    <row r="6">
      <c r="A6" s="4" t="inlineStr">
        <is>
          <t>Volatility</t>
        </is>
      </c>
      <c r="D6" s="4" t="inlineStr">
        <is>
          <t>34.25%</t>
        </is>
      </c>
      <c r="E6" s="4" t="inlineStr">
        <is>
          <t>45.19%</t>
        </is>
      </c>
    </row>
    <row r="7">
      <c r="A7" s="4" t="inlineStr">
        <is>
          <t>Risk-free interest rate</t>
        </is>
      </c>
      <c r="D7" s="4" t="inlineStr">
        <is>
          <t>1.43%</t>
        </is>
      </c>
      <c r="E7" s="4" t="inlineStr">
        <is>
          <t>2.52%</t>
        </is>
      </c>
    </row>
    <row r="8">
      <c r="A8" s="4" t="inlineStr">
        <is>
          <t>Expected dividend</t>
        </is>
      </c>
      <c r="D8" s="4" t="inlineStr">
        <is>
          <t>0.00%</t>
        </is>
      </c>
      <c r="E8" s="4" t="inlineStr">
        <is>
          <t>0.00%</t>
        </is>
      </c>
    </row>
    <row r="9">
      <c r="A9" s="4" t="inlineStr">
        <is>
          <t>Weighted average fair value of purchase rights granted during the period (in dollars per share)</t>
        </is>
      </c>
      <c r="D9" s="8" t="n">
        <v>4.83</v>
      </c>
      <c r="E9" s="8" t="n">
        <v>3.67</v>
      </c>
    </row>
    <row r="10">
      <c r="A10" s="4" t="inlineStr">
        <is>
          <t>Twenty Eleven Stock Incentive Plan [Member]</t>
        </is>
      </c>
    </row>
    <row r="11">
      <c r="A11" s="4" t="inlineStr">
        <is>
          <t>Expected life (in years) (Year)</t>
        </is>
      </c>
      <c r="B11" s="4" t="inlineStr">
        <is>
          <t>4 years 5 months 12 days</t>
        </is>
      </c>
      <c r="C11" s="4" t="inlineStr">
        <is>
          <t>4 years 5 months 15 days</t>
        </is>
      </c>
      <c r="D11" s="4" t="inlineStr">
        <is>
          <t>4 years 5 months 12 days</t>
        </is>
      </c>
      <c r="E11" s="4" t="inlineStr">
        <is>
          <t>4 years 5 months 15 days</t>
        </is>
      </c>
    </row>
    <row r="12">
      <c r="A12" s="4" t="inlineStr">
        <is>
          <t>Volatility</t>
        </is>
      </c>
      <c r="B12" s="4" t="inlineStr">
        <is>
          <t>43.14%</t>
        </is>
      </c>
      <c r="C12" s="4" t="inlineStr">
        <is>
          <t>42.19%</t>
        </is>
      </c>
      <c r="D12" s="4" t="inlineStr">
        <is>
          <t>40.05%</t>
        </is>
      </c>
      <c r="E12" s="4" t="inlineStr">
        <is>
          <t>44.71%</t>
        </is>
      </c>
    </row>
    <row r="13">
      <c r="A13" s="4" t="inlineStr">
        <is>
          <t>Risk-free interest rate</t>
        </is>
      </c>
      <c r="B13" s="4" t="inlineStr">
        <is>
          <t>0.28%</t>
        </is>
      </c>
      <c r="C13" s="4" t="inlineStr">
        <is>
          <t>1.94%</t>
        </is>
      </c>
      <c r="D13" s="4" t="inlineStr">
        <is>
          <t>0.70%</t>
        </is>
      </c>
      <c r="E13" s="4" t="inlineStr">
        <is>
          <t>2.44%</t>
        </is>
      </c>
    </row>
    <row r="14">
      <c r="A14" s="4" t="inlineStr">
        <is>
          <t>Expected dividend</t>
        </is>
      </c>
      <c r="B14" s="4" t="inlineStr">
        <is>
          <t>0.00%</t>
        </is>
      </c>
      <c r="C14" s="4" t="inlineStr">
        <is>
          <t>0.00%</t>
        </is>
      </c>
      <c r="D14" s="4" t="inlineStr">
        <is>
          <t>0.00%</t>
        </is>
      </c>
      <c r="E14" s="4" t="inlineStr">
        <is>
          <t>0.00%</t>
        </is>
      </c>
    </row>
    <row r="15">
      <c r="A15" s="4" t="inlineStr">
        <is>
          <t>Weighted average fair value per share of options granted during the period (in dollars per share)</t>
        </is>
      </c>
      <c r="B15" s="8" t="n">
        <v>5.92</v>
      </c>
      <c r="C15" s="8" t="n">
        <v>4.67</v>
      </c>
      <c r="D15" s="8" t="n">
        <v>5.42</v>
      </c>
      <c r="E15" s="8" t="n">
        <v>4.5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mployee Benefit Plans - Allocation of Recognized Period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expenses</t>
        </is>
      </c>
      <c r="B3" s="6" t="n">
        <v>2978</v>
      </c>
      <c r="C3" s="6" t="n">
        <v>2434</v>
      </c>
      <c r="D3" s="6" t="n">
        <v>6346</v>
      </c>
      <c r="E3" s="6" t="n">
        <v>5910</v>
      </c>
    </row>
    <row r="4">
      <c r="A4" s="4" t="inlineStr">
        <is>
          <t>Cost of Sales [Member]</t>
        </is>
      </c>
    </row>
    <row r="5">
      <c r="A5" s="4" t="inlineStr">
        <is>
          <t>Stock-based compensation expenses</t>
        </is>
      </c>
      <c r="B5" s="5" t="n">
        <v>883</v>
      </c>
      <c r="C5" s="5" t="n">
        <v>799</v>
      </c>
      <c r="D5" s="5" t="n">
        <v>1792</v>
      </c>
      <c r="E5" s="5" t="n">
        <v>1659</v>
      </c>
    </row>
    <row r="6">
      <c r="A6" s="4" t="inlineStr">
        <is>
          <t>Research and Development Expense [Member]</t>
        </is>
      </c>
    </row>
    <row r="7">
      <c r="A7" s="4" t="inlineStr">
        <is>
          <t>Stock-based compensation expenses</t>
        </is>
      </c>
      <c r="B7" s="5" t="n">
        <v>1010</v>
      </c>
      <c r="C7" s="5" t="n">
        <v>901</v>
      </c>
      <c r="D7" s="5" t="n">
        <v>2465</v>
      </c>
      <c r="E7" s="5" t="n">
        <v>2619</v>
      </c>
    </row>
    <row r="8">
      <c r="A8" s="4" t="inlineStr">
        <is>
          <t>Selling, General and Administrative Expenses [Member]</t>
        </is>
      </c>
    </row>
    <row r="9">
      <c r="A9" s="4" t="inlineStr">
        <is>
          <t>Stock-based compensation expenses</t>
        </is>
      </c>
      <c r="B9" s="6" t="n">
        <v>1085</v>
      </c>
      <c r="C9" s="6" t="n">
        <v>734</v>
      </c>
      <c r="D9" s="6" t="n">
        <v>2089</v>
      </c>
      <c r="E9" s="6" t="n">
        <v>16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Note 6 - Employee Benefit Plans - Stock Options Activity (Details) - USD ($) $ / shares in Units, shares in Thousands</t>
        </is>
      </c>
      <c r="B1" s="2" t="inlineStr">
        <is>
          <t>6 Months Ended</t>
        </is>
      </c>
    </row>
    <row r="2">
      <c r="B2" s="2" t="inlineStr">
        <is>
          <t>Jun. 30, 2020</t>
        </is>
      </c>
    </row>
    <row r="3">
      <c r="A3" s="4" t="inlineStr">
        <is>
          <t>Outstanding (in shares)</t>
        </is>
      </c>
      <c r="B3" s="5" t="n">
        <v>745</v>
      </c>
    </row>
    <row r="4">
      <c r="A4" s="4" t="inlineStr">
        <is>
          <t>Outstanding, weighted average exercise price (in dollars per share)</t>
        </is>
      </c>
      <c r="B4" s="8" t="n">
        <v>10.64</v>
      </c>
    </row>
    <row r="5">
      <c r="A5" s="4" t="inlineStr">
        <is>
          <t>Granted (weighted average fair value of $5.42 per share) (in shares)</t>
        </is>
      </c>
      <c r="B5" s="5" t="n">
        <v>19</v>
      </c>
    </row>
    <row r="6">
      <c r="A6" s="4" t="inlineStr">
        <is>
          <t>Granted (weighted average fair value of $5.42 per share) (in dollars per share)</t>
        </is>
      </c>
      <c r="B6" s="8" t="n">
        <v>16.03</v>
      </c>
    </row>
    <row r="7">
      <c r="A7" s="4" t="inlineStr">
        <is>
          <t>Exercised (in shares)</t>
        </is>
      </c>
      <c r="B7" s="5" t="n">
        <v>-77</v>
      </c>
    </row>
    <row r="8">
      <c r="A8" s="4" t="inlineStr">
        <is>
          <t>Exercised, weighted average exercise price (in dollars per share)</t>
        </is>
      </c>
      <c r="B8" s="8" t="n">
        <v>8.130000000000001</v>
      </c>
    </row>
    <row r="9">
      <c r="A9" s="4" t="inlineStr">
        <is>
          <t>Canceled (in shares)</t>
        </is>
      </c>
      <c r="B9" s="5" t="n">
        <v>-3</v>
      </c>
    </row>
    <row r="10">
      <c r="A10" s="4" t="inlineStr">
        <is>
          <t>Canceled, weighted average exercise price (in dollars per share)</t>
        </is>
      </c>
      <c r="B10" s="8" t="n">
        <v>10.66</v>
      </c>
    </row>
    <row r="11">
      <c r="A11" s="4" t="inlineStr">
        <is>
          <t>Expired (in shares)</t>
        </is>
      </c>
      <c r="B11" s="5" t="n">
        <v>-10</v>
      </c>
    </row>
    <row r="12">
      <c r="A12" s="4" t="inlineStr">
        <is>
          <t>Expired, weighted average exercise price (in dollars per share)</t>
        </is>
      </c>
      <c r="B12" s="8" t="n">
        <v>10.06</v>
      </c>
    </row>
    <row r="13">
      <c r="A13" s="4" t="inlineStr">
        <is>
          <t>Outstanding, weighted average exercise price (in dollars per share)</t>
        </is>
      </c>
      <c r="B13" s="8" t="n">
        <v>11.09</v>
      </c>
    </row>
    <row r="14">
      <c r="A14" s="4" t="inlineStr">
        <is>
          <t>Outstanding, weighted average remaining contractual (Year)</t>
        </is>
      </c>
      <c r="B14" s="4" t="inlineStr">
        <is>
          <t>4 years 4 months 17 days</t>
        </is>
      </c>
    </row>
    <row r="15">
      <c r="A15" s="4" t="inlineStr">
        <is>
          <t>Outstanding, aggregate intrinsic value</t>
        </is>
      </c>
      <c r="B15" s="6" t="n">
        <v>5743</v>
      </c>
    </row>
    <row r="16">
      <c r="A16" s="4" t="inlineStr">
        <is>
          <t>Vested and expected to vest (in shares)</t>
        </is>
      </c>
      <c r="B16" s="5" t="n">
        <v>663</v>
      </c>
    </row>
    <row r="17">
      <c r="A17" s="4" t="inlineStr">
        <is>
          <t>Vested and expected to vest, weighted average exercise price (in dollars per share)</t>
        </is>
      </c>
      <c r="B17" s="8" t="n">
        <v>11.04</v>
      </c>
    </row>
    <row r="18">
      <c r="A18" s="4" t="inlineStr">
        <is>
          <t>Vested and expected to vest, weighted average remaining contractual term (Year)</t>
        </is>
      </c>
      <c r="B18" s="4" t="inlineStr">
        <is>
          <t>4 years 3 months 18 days</t>
        </is>
      </c>
    </row>
    <row r="19">
      <c r="A19" s="4" t="inlineStr">
        <is>
          <t>Vested and expected to vest, aggregate intrinsic value</t>
        </is>
      </c>
      <c r="B19" s="6" t="n">
        <v>5673000</v>
      </c>
    </row>
    <row r="20">
      <c r="A20" s="4" t="inlineStr">
        <is>
          <t>Exercisable (in shares)</t>
        </is>
      </c>
      <c r="B20" s="5" t="n">
        <v>518</v>
      </c>
    </row>
    <row r="21">
      <c r="A21" s="4" t="inlineStr">
        <is>
          <t>Exercisable, weighted average exercise price (in dollars per share)</t>
        </is>
      </c>
      <c r="B21" s="8" t="n">
        <v>10.36</v>
      </c>
    </row>
    <row r="22">
      <c r="A22" s="4" t="inlineStr">
        <is>
          <t>Exercisable, weighted average remaining contractual term (Year)</t>
        </is>
      </c>
      <c r="B22" s="4" t="inlineStr">
        <is>
          <t>3 years 1 month 13 days</t>
        </is>
      </c>
    </row>
    <row r="23">
      <c r="A23" s="4" t="inlineStr">
        <is>
          <t>Exercisable, aggregate intrinsic value</t>
        </is>
      </c>
      <c r="B23" s="6" t="n">
        <v>4794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ote 6 - Employee Benefit Plans - Stock Options Activity (Details) (Parentheticals)</t>
        </is>
      </c>
      <c r="B1" s="2" t="inlineStr">
        <is>
          <t>6 Months Ended</t>
        </is>
      </c>
    </row>
    <row r="2">
      <c r="B2" s="2" t="inlineStr">
        <is>
          <t>Jun. 30, 2020$ / shares</t>
        </is>
      </c>
    </row>
    <row r="3">
      <c r="A3" s="4" t="inlineStr">
        <is>
          <t>Weighted average fair value (in dollars per share)</t>
        </is>
      </c>
      <c r="B3" s="8" t="n">
        <v>5.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6 - Employee Benefit Plans - Nonvested Restricted Stock Units Activity (Details) - Restricted Stock Units (RSUs) [Member] shares in Thousands</t>
        </is>
      </c>
      <c r="B1" s="2" t="inlineStr">
        <is>
          <t>6 Months Ended</t>
        </is>
      </c>
    </row>
    <row r="2">
      <c r="B2" s="2" t="inlineStr">
        <is>
          <t>Jun. 30, 2020$ / sharesshares</t>
        </is>
      </c>
    </row>
    <row r="3">
      <c r="A3" s="4" t="inlineStr">
        <is>
          <t>Nonvested, Balance (in shares) | shares</t>
        </is>
      </c>
      <c r="B3" s="5" t="n">
        <v>1887</v>
      </c>
    </row>
    <row r="4">
      <c r="A4" s="4" t="inlineStr">
        <is>
          <t>Nonvested, weighted average grant date fair value (in dollars per share) | $ / shares</t>
        </is>
      </c>
      <c r="B4" s="8" t="n">
        <v>12.3</v>
      </c>
    </row>
    <row r="5">
      <c r="A5" s="4" t="inlineStr">
        <is>
          <t>Granted (in shares) | shares</t>
        </is>
      </c>
      <c r="B5" s="5" t="n">
        <v>307</v>
      </c>
    </row>
    <row r="6">
      <c r="A6" s="4" t="inlineStr">
        <is>
          <t>Granted, weighted average grant date fair value (in dollars per share) | $ / shares</t>
        </is>
      </c>
      <c r="B6" s="8" t="n">
        <v>15.6</v>
      </c>
    </row>
    <row r="7">
      <c r="A7" s="4" t="inlineStr">
        <is>
          <t>Vested (in shares) | shares</t>
        </is>
      </c>
      <c r="B7" s="5" t="n">
        <v>-457</v>
      </c>
    </row>
    <row r="8">
      <c r="A8" s="4" t="inlineStr">
        <is>
          <t>Vested, weighted average grant date fair value (in dollars per share) | $ / shares</t>
        </is>
      </c>
      <c r="B8" s="8" t="n">
        <v>13.04</v>
      </c>
    </row>
    <row r="9">
      <c r="A9" s="4" t="inlineStr">
        <is>
          <t>Forfeited (in shares) | shares</t>
        </is>
      </c>
      <c r="B9" s="5" t="n">
        <v>-48</v>
      </c>
    </row>
    <row r="10">
      <c r="A10" s="4" t="inlineStr">
        <is>
          <t>Forfeited, weighted average grant date fair value (in dollars per share) | $ / shares</t>
        </is>
      </c>
      <c r="B10" s="8" t="n">
        <v>13.8</v>
      </c>
    </row>
    <row r="11">
      <c r="A11" s="4" t="inlineStr">
        <is>
          <t>Nonvested, Balance (in shares) | shares</t>
        </is>
      </c>
      <c r="B11" s="5" t="n">
        <v>1689</v>
      </c>
    </row>
    <row r="12">
      <c r="A12" s="4" t="inlineStr">
        <is>
          <t>Nonvested, weighted average grant date fair value (in dollars per share) | $ / shares</t>
        </is>
      </c>
      <c r="B12" s="8" t="n">
        <v>12.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 Restructuring Charges (Details Textual) - USD ($) $ in Thousands</t>
        </is>
      </c>
      <c r="B1" s="2" t="inlineStr">
        <is>
          <t>Sep. 27, 2018</t>
        </is>
      </c>
      <c r="C1" s="2" t="inlineStr">
        <is>
          <t>Jun. 30, 2020</t>
        </is>
      </c>
      <c r="D1" s="2" t="inlineStr">
        <is>
          <t>Jun. 30, 2019</t>
        </is>
      </c>
      <c r="E1" s="2" t="inlineStr">
        <is>
          <t>Jun. 30, 2020</t>
        </is>
      </c>
      <c r="F1" s="2" t="inlineStr">
        <is>
          <t>Jun. 30, 2019</t>
        </is>
      </c>
    </row>
    <row r="2">
      <c r="A2" s="4" t="inlineStr">
        <is>
          <t>Restructuring Charges, Total</t>
        </is>
      </c>
      <c r="C2" s="6" t="n">
        <v>0</v>
      </c>
      <c r="D2" s="6" t="n">
        <v>0</v>
      </c>
      <c r="E2" s="6" t="n">
        <v>0</v>
      </c>
      <c r="F2" s="6" t="n">
        <v>92</v>
      </c>
    </row>
    <row r="3">
      <c r="A3" s="4" t="inlineStr">
        <is>
          <t>Reduction in Its Workforce to Reduce Expenses [Member]</t>
        </is>
      </c>
    </row>
    <row r="4">
      <c r="A4" s="4" t="inlineStr">
        <is>
          <t>Restructuring Charges, Total</t>
        </is>
      </c>
      <c r="C4" s="6" t="n">
        <v>0</v>
      </c>
      <c r="D4" s="6" t="n">
        <v>0</v>
      </c>
      <c r="E4" s="6" t="n">
        <v>0</v>
      </c>
      <c r="F4" s="6" t="n">
        <v>92</v>
      </c>
    </row>
    <row r="5">
      <c r="A5" s="4" t="inlineStr">
        <is>
          <t>Reduction in Its Workforce to Reduce Expenses [Member] | Employee Severance [Member]</t>
        </is>
      </c>
    </row>
    <row r="6">
      <c r="A6" s="4" t="inlineStr">
        <is>
          <t>Restructuring Charges, Total</t>
        </is>
      </c>
      <c r="B6" s="6" t="n">
        <v>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s (in shares) at Dec. 31, 2018</t>
        </is>
      </c>
      <c r="B2" s="5" t="n">
        <v>32382</v>
      </c>
      <c r="D2" s="5" t="n">
        <v>8295</v>
      </c>
    </row>
    <row r="3">
      <c r="A3" s="4" t="inlineStr">
        <is>
          <t>Balances at Dec. 31, 2018</t>
        </is>
      </c>
      <c r="B3" s="6" t="n">
        <v>5</v>
      </c>
      <c r="C3" s="6" t="n">
        <v>310660</v>
      </c>
      <c r="D3" s="6" t="n">
        <v>-79142</v>
      </c>
      <c r="E3" s="6" t="n">
        <v>-30452</v>
      </c>
      <c r="F3" s="6" t="n">
        <v>-1276</v>
      </c>
      <c r="G3" s="6" t="n">
        <v>199795</v>
      </c>
    </row>
    <row r="4">
      <c r="A4" s="4" t="inlineStr">
        <is>
          <t>Issuance of common stock in connection with employee stock purchase plan (in shares)</t>
        </is>
      </c>
      <c r="B4" s="5" t="n">
        <v>87</v>
      </c>
      <c r="D4" s="5" t="n">
        <v>0</v>
      </c>
    </row>
    <row r="5">
      <c r="A5" s="4" t="inlineStr">
        <is>
          <t>Issuance of common stock in connection with employee stock purchase plan</t>
        </is>
      </c>
      <c r="B5" s="6" t="n">
        <v>0</v>
      </c>
      <c r="C5" s="5" t="n">
        <v>782</v>
      </c>
      <c r="D5" s="6" t="n">
        <v>0</v>
      </c>
      <c r="E5" s="5" t="n">
        <v>0</v>
      </c>
      <c r="F5" s="5" t="n">
        <v>0</v>
      </c>
      <c r="G5" s="5" t="n">
        <v>782</v>
      </c>
    </row>
    <row r="6">
      <c r="A6" s="4" t="inlineStr">
        <is>
          <t>Issuance of common stock in connection with exercise of options (in shares)</t>
        </is>
      </c>
      <c r="B6" s="5" t="n">
        <v>87</v>
      </c>
      <c r="D6" s="5" t="n">
        <v>0</v>
      </c>
    </row>
    <row r="7">
      <c r="A7" s="4" t="inlineStr">
        <is>
          <t>Issuance of common stock in connection with exercise of options</t>
        </is>
      </c>
      <c r="B7" s="6" t="n">
        <v>0</v>
      </c>
      <c r="C7" s="5" t="n">
        <v>518</v>
      </c>
      <c r="D7" s="6" t="n">
        <v>0</v>
      </c>
      <c r="E7" s="5" t="n">
        <v>0</v>
      </c>
      <c r="F7" s="5" t="n">
        <v>0</v>
      </c>
      <c r="G7" s="5" t="n">
        <v>518</v>
      </c>
    </row>
    <row r="8">
      <c r="A8" s="4" t="inlineStr">
        <is>
          <t>Vesting of restricted stock units (in shares)</t>
        </is>
      </c>
      <c r="B8" s="5" t="n">
        <v>104</v>
      </c>
      <c r="D8" s="5" t="n">
        <v>0</v>
      </c>
    </row>
    <row r="9">
      <c r="A9" s="4" t="inlineStr">
        <is>
          <t>Vesting of restricted stock units</t>
        </is>
      </c>
      <c r="B9" s="6" t="n">
        <v>0</v>
      </c>
      <c r="C9" s="5" t="n">
        <v>0</v>
      </c>
      <c r="D9" s="6" t="n">
        <v>0</v>
      </c>
      <c r="E9" s="5" t="n">
        <v>0</v>
      </c>
      <c r="F9" s="5" t="n">
        <v>0</v>
      </c>
      <c r="G9" s="5" t="n">
        <v>0</v>
      </c>
    </row>
    <row r="10">
      <c r="A10" s="4" t="inlineStr">
        <is>
          <t>Purchases of treasury stock in connection with tax withholdings on restricted stock grants (in shares)</t>
        </is>
      </c>
      <c r="B10" s="5" t="n">
        <v>0</v>
      </c>
      <c r="D10" s="5" t="n">
        <v>54</v>
      </c>
    </row>
    <row r="11">
      <c r="A11" s="4" t="inlineStr">
        <is>
          <t>Purchases of treasury stock in connection with tax withholdings on restricted stock grants</t>
        </is>
      </c>
      <c r="B11" s="6" t="n">
        <v>0</v>
      </c>
      <c r="C11" s="5" t="n">
        <v>0</v>
      </c>
      <c r="D11" s="6" t="n">
        <v>-557</v>
      </c>
      <c r="E11" s="5" t="n">
        <v>0</v>
      </c>
      <c r="F11" s="5" t="n">
        <v>0</v>
      </c>
      <c r="G11" s="5" t="n">
        <v>-557</v>
      </c>
    </row>
    <row r="12">
      <c r="A12" s="4" t="inlineStr">
        <is>
          <t>Stock-based compensation expense</t>
        </is>
      </c>
      <c r="B12" s="5" t="n">
        <v>0</v>
      </c>
      <c r="C12" s="5" t="n">
        <v>3469</v>
      </c>
      <c r="D12" s="5" t="n">
        <v>0</v>
      </c>
      <c r="E12" s="5" t="n">
        <v>0</v>
      </c>
      <c r="F12" s="5" t="n">
        <v>0</v>
      </c>
      <c r="G12" s="5" t="n">
        <v>3469</v>
      </c>
    </row>
    <row r="13">
      <c r="A13" s="4" t="inlineStr">
        <is>
          <t>Comprehensive income (loss)</t>
        </is>
      </c>
      <c r="B13" s="6" t="n">
        <v>0</v>
      </c>
      <c r="C13" s="5" t="n">
        <v>0</v>
      </c>
      <c r="D13" s="6" t="n">
        <v>0</v>
      </c>
      <c r="E13" s="5" t="n">
        <v>-2691</v>
      </c>
      <c r="F13" s="5" t="n">
        <v>-52</v>
      </c>
      <c r="G13" s="5" t="n">
        <v>-2743</v>
      </c>
    </row>
    <row r="14">
      <c r="A14" s="4" t="inlineStr">
        <is>
          <t>Repurchases of common stock (in shares)</t>
        </is>
      </c>
      <c r="B14" s="5" t="n">
        <v>-314</v>
      </c>
      <c r="D14" s="5" t="n">
        <v>314</v>
      </c>
    </row>
    <row r="15">
      <c r="A15" s="4" t="inlineStr">
        <is>
          <t>Repurchases of common stock</t>
        </is>
      </c>
      <c r="B15" s="6" t="n">
        <v>0</v>
      </c>
      <c r="C15" s="5" t="n">
        <v>0</v>
      </c>
      <c r="D15" s="6" t="n">
        <v>-3917</v>
      </c>
      <c r="E15" s="5" t="n">
        <v>0</v>
      </c>
      <c r="F15" s="5" t="n">
        <v>0</v>
      </c>
      <c r="G15" s="5" t="n">
        <v>-3917</v>
      </c>
    </row>
    <row r="16">
      <c r="A16" s="4" t="inlineStr">
        <is>
          <t>Balances (in shares) at Mar. 31, 2019</t>
        </is>
      </c>
      <c r="B16" s="5" t="n">
        <v>32346</v>
      </c>
      <c r="D16" s="5" t="n">
        <v>8663</v>
      </c>
    </row>
    <row r="17">
      <c r="A17" s="4" t="inlineStr">
        <is>
          <t>Balances at Mar. 31, 2019</t>
        </is>
      </c>
      <c r="B17" s="6" t="n">
        <v>5</v>
      </c>
      <c r="C17" s="5" t="n">
        <v>315429</v>
      </c>
      <c r="D17" s="6" t="n">
        <v>-83616</v>
      </c>
      <c r="E17" s="5" t="n">
        <v>-33143</v>
      </c>
      <c r="F17" s="5" t="n">
        <v>-1328</v>
      </c>
      <c r="G17" s="5" t="n">
        <v>197347</v>
      </c>
    </row>
    <row r="18">
      <c r="A18" s="4" t="inlineStr">
        <is>
          <t>Balances (in shares) at Dec. 31, 2018</t>
        </is>
      </c>
      <c r="B18" s="5" t="n">
        <v>32382</v>
      </c>
      <c r="D18" s="5" t="n">
        <v>8295</v>
      </c>
    </row>
    <row r="19">
      <c r="A19" s="4" t="inlineStr">
        <is>
          <t>Balances at Dec. 31, 2018</t>
        </is>
      </c>
      <c r="B19" s="6" t="n">
        <v>5</v>
      </c>
      <c r="C19" s="5" t="n">
        <v>310660</v>
      </c>
      <c r="D19" s="6" t="n">
        <v>-79142</v>
      </c>
      <c r="E19" s="5" t="n">
        <v>-30452</v>
      </c>
      <c r="F19" s="5" t="n">
        <v>-1276</v>
      </c>
      <c r="G19" s="5" t="n">
        <v>199795</v>
      </c>
    </row>
    <row r="20">
      <c r="A20" s="4" t="inlineStr">
        <is>
          <t>Comprehensive income (loss)</t>
        </is>
      </c>
      <c r="G20" s="5" t="n">
        <v>-3417</v>
      </c>
    </row>
    <row r="21">
      <c r="A21" s="4" t="inlineStr">
        <is>
          <t>Balances (in shares) at Jun. 30, 2019</t>
        </is>
      </c>
      <c r="B21" s="5" t="n">
        <v>32291</v>
      </c>
      <c r="D21" s="5" t="n">
        <v>9035</v>
      </c>
    </row>
    <row r="22">
      <c r="A22" s="4" t="inlineStr">
        <is>
          <t>Balances at Jun. 30, 2019</t>
        </is>
      </c>
      <c r="B22" s="6" t="n">
        <v>5</v>
      </c>
      <c r="C22" s="5" t="n">
        <v>318356</v>
      </c>
      <c r="D22" s="6" t="n">
        <v>-88324</v>
      </c>
      <c r="E22" s="5" t="n">
        <v>-33853</v>
      </c>
      <c r="F22" s="5" t="n">
        <v>-1292</v>
      </c>
      <c r="G22" s="5" t="n">
        <v>194892</v>
      </c>
    </row>
    <row r="23">
      <c r="A23" s="4" t="inlineStr">
        <is>
          <t>Balances (in shares) at Mar. 31, 2019</t>
        </is>
      </c>
      <c r="B23" s="5" t="n">
        <v>32346</v>
      </c>
      <c r="D23" s="5" t="n">
        <v>8663</v>
      </c>
    </row>
    <row r="24">
      <c r="A24" s="4" t="inlineStr">
        <is>
          <t>Balances at Mar. 31, 2019</t>
        </is>
      </c>
      <c r="B24" s="6" t="n">
        <v>5</v>
      </c>
      <c r="C24" s="5" t="n">
        <v>315429</v>
      </c>
      <c r="D24" s="6" t="n">
        <v>-83616</v>
      </c>
      <c r="E24" s="5" t="n">
        <v>-33143</v>
      </c>
      <c r="F24" s="5" t="n">
        <v>-1328</v>
      </c>
      <c r="G24" s="5" t="n">
        <v>197347</v>
      </c>
    </row>
    <row r="25">
      <c r="A25" s="4" t="inlineStr">
        <is>
          <t>Issuance of common stock in connection with exercise of options (in shares)</t>
        </is>
      </c>
      <c r="B25" s="5" t="n">
        <v>69</v>
      </c>
      <c r="D25" s="5" t="n">
        <v>0</v>
      </c>
    </row>
    <row r="26">
      <c r="A26" s="4" t="inlineStr">
        <is>
          <t>Issuance of common stock in connection with exercise of options</t>
        </is>
      </c>
      <c r="B26" s="6" t="n">
        <v>0</v>
      </c>
      <c r="C26" s="5" t="n">
        <v>326</v>
      </c>
      <c r="D26" s="6" t="n">
        <v>0</v>
      </c>
      <c r="E26" s="5" t="n">
        <v>0</v>
      </c>
      <c r="F26" s="5" t="n">
        <v>0</v>
      </c>
      <c r="G26" s="5" t="n">
        <v>326</v>
      </c>
    </row>
    <row r="27">
      <c r="A27" s="4" t="inlineStr">
        <is>
          <t>Vesting of restricted stock units (in shares)</t>
        </is>
      </c>
      <c r="B27" s="5" t="n">
        <v>176</v>
      </c>
      <c r="D27" s="5" t="n">
        <v>0</v>
      </c>
    </row>
    <row r="28">
      <c r="A28" s="4" t="inlineStr">
        <is>
          <t>Vesting of restricted stock units</t>
        </is>
      </c>
      <c r="B28" s="6" t="n">
        <v>0</v>
      </c>
      <c r="C28" s="5" t="n">
        <v>0</v>
      </c>
      <c r="D28" s="6" t="n">
        <v>0</v>
      </c>
      <c r="E28" s="5" t="n">
        <v>0</v>
      </c>
      <c r="F28" s="5" t="n">
        <v>0</v>
      </c>
      <c r="G28" s="5" t="n">
        <v>0</v>
      </c>
    </row>
    <row r="29">
      <c r="A29" s="4" t="inlineStr">
        <is>
          <t>Purchases of treasury stock in connection with tax withholdings on restricted stock grants (in shares)</t>
        </is>
      </c>
      <c r="B29" s="5" t="n">
        <v>0</v>
      </c>
      <c r="D29" s="5" t="n">
        <v>72</v>
      </c>
    </row>
    <row r="30">
      <c r="A30" s="4" t="inlineStr">
        <is>
          <t>Purchases of treasury stock in connection with tax withholdings on restricted stock grants</t>
        </is>
      </c>
      <c r="B30" s="6" t="n">
        <v>0</v>
      </c>
      <c r="C30" s="5" t="n">
        <v>0</v>
      </c>
      <c r="D30" s="6" t="n">
        <v>-918</v>
      </c>
      <c r="E30" s="5" t="n">
        <v>0</v>
      </c>
      <c r="F30" s="5" t="n">
        <v>0</v>
      </c>
      <c r="G30" s="5" t="n">
        <v>-918</v>
      </c>
    </row>
    <row r="31">
      <c r="A31" s="4" t="inlineStr">
        <is>
          <t>Stock-based compensation expense</t>
        </is>
      </c>
      <c r="B31" s="5" t="n">
        <v>0</v>
      </c>
      <c r="C31" s="5" t="n">
        <v>2601</v>
      </c>
      <c r="D31" s="5" t="n">
        <v>0</v>
      </c>
      <c r="E31" s="5" t="n">
        <v>0</v>
      </c>
      <c r="F31" s="5" t="n">
        <v>0</v>
      </c>
      <c r="G31" s="5" t="n">
        <v>2601</v>
      </c>
    </row>
    <row r="32">
      <c r="A32" s="4" t="inlineStr">
        <is>
          <t>Comprehensive income (loss)</t>
        </is>
      </c>
      <c r="B32" s="6" t="n">
        <v>0</v>
      </c>
      <c r="C32" s="5" t="n">
        <v>0</v>
      </c>
      <c r="D32" s="6" t="n">
        <v>0</v>
      </c>
      <c r="E32" s="5" t="n">
        <v>-710</v>
      </c>
      <c r="F32" s="5" t="n">
        <v>36</v>
      </c>
      <c r="G32" s="5" t="n">
        <v>-674</v>
      </c>
    </row>
    <row r="33">
      <c r="A33" s="4" t="inlineStr">
        <is>
          <t>Repurchases of common stock (in shares)</t>
        </is>
      </c>
      <c r="B33" s="5" t="n">
        <v>-300</v>
      </c>
      <c r="D33" s="5" t="n">
        <v>300</v>
      </c>
    </row>
    <row r="34">
      <c r="A34" s="4" t="inlineStr">
        <is>
          <t>Repurchases of common stock</t>
        </is>
      </c>
      <c r="B34" s="4" t="inlineStr">
        <is>
          <t xml:space="preserve"> </t>
        </is>
      </c>
      <c r="C34" s="4" t="inlineStr">
        <is>
          <t xml:space="preserve"> </t>
        </is>
      </c>
      <c r="D34" s="6" t="n">
        <v>-3790</v>
      </c>
      <c r="E34" s="4" t="inlineStr">
        <is>
          <t xml:space="preserve"> </t>
        </is>
      </c>
      <c r="F34" s="4" t="inlineStr">
        <is>
          <t xml:space="preserve"> </t>
        </is>
      </c>
      <c r="G34" s="5" t="n">
        <v>-3790</v>
      </c>
    </row>
    <row r="35">
      <c r="A35" s="4" t="inlineStr">
        <is>
          <t>Balances (in shares) at Jun. 30, 2019</t>
        </is>
      </c>
      <c r="B35" s="5" t="n">
        <v>32291</v>
      </c>
      <c r="D35" s="5" t="n">
        <v>9035</v>
      </c>
    </row>
    <row r="36">
      <c r="A36" s="4" t="inlineStr">
        <is>
          <t>Balances at Jun. 30, 2019</t>
        </is>
      </c>
      <c r="B36" s="6" t="n">
        <v>5</v>
      </c>
      <c r="C36" s="5" t="n">
        <v>318356</v>
      </c>
      <c r="D36" s="6" t="n">
        <v>-88324</v>
      </c>
      <c r="E36" s="5" t="n">
        <v>-33853</v>
      </c>
      <c r="F36" s="5" t="n">
        <v>-1292</v>
      </c>
      <c r="G36" s="5" t="n">
        <v>194892</v>
      </c>
    </row>
    <row r="37">
      <c r="A37" s="4" t="inlineStr">
        <is>
          <t>Balances (in shares) at Dec. 31, 2019</t>
        </is>
      </c>
      <c r="B37" s="5" t="n">
        <v>32503</v>
      </c>
      <c r="D37" s="5" t="n">
        <v>9294</v>
      </c>
    </row>
    <row r="38">
      <c r="A38" s="4" t="inlineStr">
        <is>
          <t>Balances at Dec. 31, 2019</t>
        </is>
      </c>
      <c r="B38" s="6" t="n">
        <v>5</v>
      </c>
      <c r="C38" s="5" t="n">
        <v>325197</v>
      </c>
      <c r="D38" s="6" t="n">
        <v>-91695</v>
      </c>
      <c r="E38" s="5" t="n">
        <v>-35870</v>
      </c>
      <c r="F38" s="5" t="n">
        <v>-1480</v>
      </c>
      <c r="G38" s="5" t="n">
        <v>196157</v>
      </c>
    </row>
    <row r="39">
      <c r="A39" s="4" t="inlineStr">
        <is>
          <t>Issuance of common stock in connection with employee stock purchase plan (in shares)</t>
        </is>
      </c>
      <c r="B39" s="5" t="n">
        <v>89</v>
      </c>
      <c r="D39" s="5" t="n">
        <v>0</v>
      </c>
    </row>
    <row r="40">
      <c r="A40" s="4" t="inlineStr">
        <is>
          <t>Issuance of common stock in connection with employee stock purchase plan</t>
        </is>
      </c>
      <c r="B40" s="6" t="n">
        <v>0</v>
      </c>
      <c r="C40" s="5" t="n">
        <v>810</v>
      </c>
      <c r="D40" s="6" t="n">
        <v>0</v>
      </c>
      <c r="E40" s="5" t="n">
        <v>0</v>
      </c>
      <c r="F40" s="5" t="n">
        <v>0</v>
      </c>
      <c r="G40" s="5" t="n">
        <v>810</v>
      </c>
    </row>
    <row r="41">
      <c r="A41" s="4" t="inlineStr">
        <is>
          <t>Issuance of common stock in connection with exercise of options (in shares)</t>
        </is>
      </c>
      <c r="B41" s="5" t="n">
        <v>21</v>
      </c>
      <c r="D41" s="5" t="n">
        <v>0</v>
      </c>
    </row>
    <row r="42">
      <c r="A42" s="4" t="inlineStr">
        <is>
          <t>Issuance of common stock in connection with exercise of options</t>
        </is>
      </c>
      <c r="B42" s="6" t="n">
        <v>0</v>
      </c>
      <c r="C42" s="5" t="n">
        <v>161</v>
      </c>
      <c r="D42" s="6" t="n">
        <v>0</v>
      </c>
      <c r="E42" s="5" t="n">
        <v>0</v>
      </c>
      <c r="F42" s="5" t="n">
        <v>0</v>
      </c>
      <c r="G42" s="5" t="n">
        <v>161</v>
      </c>
    </row>
    <row r="43">
      <c r="A43" s="4" t="inlineStr">
        <is>
          <t>Vesting of restricted stock units (in shares)</t>
        </is>
      </c>
      <c r="B43" s="5" t="n">
        <v>182</v>
      </c>
      <c r="D43" s="5" t="n">
        <v>0</v>
      </c>
    </row>
    <row r="44">
      <c r="A44" s="4" t="inlineStr">
        <is>
          <t>Vesting of restricted stock units</t>
        </is>
      </c>
      <c r="B44" s="6" t="n">
        <v>0</v>
      </c>
      <c r="C44" s="5" t="n">
        <v>0</v>
      </c>
      <c r="D44" s="6" t="n">
        <v>0</v>
      </c>
      <c r="E44" s="5" t="n">
        <v>0</v>
      </c>
      <c r="F44" s="5" t="n">
        <v>0</v>
      </c>
      <c r="G44" s="5" t="n">
        <v>0</v>
      </c>
    </row>
    <row r="45">
      <c r="A45" s="4" t="inlineStr">
        <is>
          <t>Purchases of treasury stock in connection with tax withholdings on restricted stock grants (in shares)</t>
        </is>
      </c>
      <c r="B45" s="5" t="n">
        <v>0</v>
      </c>
      <c r="D45" s="5" t="n">
        <v>93</v>
      </c>
    </row>
    <row r="46">
      <c r="A46" s="4" t="inlineStr">
        <is>
          <t>Purchases of treasury stock in connection with tax withholdings on restricted stock grants</t>
        </is>
      </c>
      <c r="B46" s="6" t="n">
        <v>0</v>
      </c>
      <c r="C46" s="5" t="n">
        <v>0</v>
      </c>
      <c r="D46" s="6" t="n">
        <v>-1478</v>
      </c>
      <c r="E46" s="5" t="n">
        <v>0</v>
      </c>
      <c r="F46" s="5" t="n">
        <v>0</v>
      </c>
      <c r="G46" s="5" t="n">
        <v>-1478</v>
      </c>
    </row>
    <row r="47">
      <c r="A47" s="4" t="inlineStr">
        <is>
          <t>Stock-based compensation expense</t>
        </is>
      </c>
      <c r="B47" s="5" t="n">
        <v>0</v>
      </c>
      <c r="C47" s="5" t="n">
        <v>3513</v>
      </c>
      <c r="D47" s="5" t="n">
        <v>0</v>
      </c>
      <c r="E47" s="5" t="n">
        <v>0</v>
      </c>
      <c r="F47" s="5" t="n">
        <v>0</v>
      </c>
      <c r="G47" s="5" t="n">
        <v>3513</v>
      </c>
    </row>
    <row r="48">
      <c r="A48" s="4" t="inlineStr">
        <is>
          <t>Comprehensive income (loss)</t>
        </is>
      </c>
      <c r="B48" s="6" t="n">
        <v>0</v>
      </c>
      <c r="C48" s="5" t="n">
        <v>0</v>
      </c>
      <c r="D48" s="6" t="n">
        <v>0</v>
      </c>
      <c r="E48" s="5" t="n">
        <v>-528</v>
      </c>
      <c r="F48" s="5" t="n">
        <v>-166</v>
      </c>
      <c r="G48" s="5" t="n">
        <v>-694</v>
      </c>
    </row>
    <row r="49">
      <c r="A49" s="4" t="inlineStr">
        <is>
          <t>Balances (in shares) at Mar. 31, 2020</t>
        </is>
      </c>
      <c r="B49" s="5" t="n">
        <v>32795</v>
      </c>
      <c r="D49" s="5" t="n">
        <v>9387</v>
      </c>
    </row>
    <row r="50">
      <c r="A50" s="4" t="inlineStr">
        <is>
          <t>Balances at Mar. 31, 2020</t>
        </is>
      </c>
      <c r="B50" s="6" t="n">
        <v>5</v>
      </c>
      <c r="C50" s="5" t="n">
        <v>329681</v>
      </c>
      <c r="D50" s="6" t="n">
        <v>-93173</v>
      </c>
      <c r="E50" s="5" t="n">
        <v>-36398</v>
      </c>
      <c r="F50" s="5" t="n">
        <v>-1646</v>
      </c>
      <c r="G50" s="5" t="n">
        <v>198469</v>
      </c>
    </row>
    <row r="51">
      <c r="A51" s="4" t="inlineStr">
        <is>
          <t>Balances (in shares) at Dec. 31, 2019</t>
        </is>
      </c>
      <c r="B51" s="5" t="n">
        <v>32503</v>
      </c>
      <c r="D51" s="5" t="n">
        <v>9294</v>
      </c>
    </row>
    <row r="52">
      <c r="A52" s="4" t="inlineStr">
        <is>
          <t>Balances at Dec. 31, 2019</t>
        </is>
      </c>
      <c r="B52" s="6" t="n">
        <v>5</v>
      </c>
      <c r="C52" s="5" t="n">
        <v>325197</v>
      </c>
      <c r="D52" s="6" t="n">
        <v>-91695</v>
      </c>
      <c r="E52" s="5" t="n">
        <v>-35870</v>
      </c>
      <c r="F52" s="5" t="n">
        <v>-1480</v>
      </c>
      <c r="G52" s="6" t="n">
        <v>196157</v>
      </c>
    </row>
    <row r="53">
      <c r="A53" s="4" t="inlineStr">
        <is>
          <t>Issuance of common stock in connection with exercise of options (in shares)</t>
        </is>
      </c>
      <c r="G53" s="5" t="n">
        <v>77</v>
      </c>
    </row>
    <row r="54">
      <c r="A54" s="4" t="inlineStr">
        <is>
          <t>Comprehensive income (loss)</t>
        </is>
      </c>
      <c r="G54" s="6" t="n">
        <v>-4139</v>
      </c>
    </row>
    <row r="55">
      <c r="A55" s="4" t="inlineStr">
        <is>
          <t>Balances (in shares) at Jun. 30, 2020</t>
        </is>
      </c>
      <c r="B55" s="5" t="n">
        <v>32982</v>
      </c>
      <c r="D55" s="5" t="n">
        <v>9439</v>
      </c>
    </row>
    <row r="56">
      <c r="A56" s="4" t="inlineStr">
        <is>
          <t>Balances at Jun. 30, 2020</t>
        </is>
      </c>
      <c r="B56" s="6" t="n">
        <v>5</v>
      </c>
      <c r="C56" s="5" t="n">
        <v>333157</v>
      </c>
      <c r="D56" s="6" t="n">
        <v>-93968</v>
      </c>
      <c r="E56" s="5" t="n">
        <v>-40050</v>
      </c>
      <c r="F56" s="5" t="n">
        <v>-1439</v>
      </c>
      <c r="G56" s="5" t="n">
        <v>197705</v>
      </c>
    </row>
    <row r="57">
      <c r="A57" s="4" t="inlineStr">
        <is>
          <t>Balances (in shares) at Mar. 31, 2020</t>
        </is>
      </c>
      <c r="B57" s="5" t="n">
        <v>32795</v>
      </c>
      <c r="D57" s="5" t="n">
        <v>9387</v>
      </c>
    </row>
    <row r="58">
      <c r="A58" s="4" t="inlineStr">
        <is>
          <t>Balances at Mar. 31, 2020</t>
        </is>
      </c>
      <c r="B58" s="6" t="n">
        <v>5</v>
      </c>
      <c r="C58" s="5" t="n">
        <v>329681</v>
      </c>
      <c r="D58" s="6" t="n">
        <v>-93173</v>
      </c>
      <c r="E58" s="5" t="n">
        <v>-36398</v>
      </c>
      <c r="F58" s="5" t="n">
        <v>-1646</v>
      </c>
      <c r="G58" s="5" t="n">
        <v>198469</v>
      </c>
    </row>
    <row r="59">
      <c r="A59" s="4" t="inlineStr">
        <is>
          <t>Issuance of common stock in connection with exercise of options (in shares)</t>
        </is>
      </c>
      <c r="B59" s="5" t="n">
        <v>56</v>
      </c>
      <c r="D59" s="5" t="n">
        <v>0</v>
      </c>
    </row>
    <row r="60">
      <c r="A60" s="4" t="inlineStr">
        <is>
          <t>Issuance of common stock in connection with exercise of options</t>
        </is>
      </c>
      <c r="B60" s="6" t="n">
        <v>0</v>
      </c>
      <c r="C60" s="5" t="n">
        <v>463</v>
      </c>
      <c r="D60" s="6" t="n">
        <v>0</v>
      </c>
      <c r="E60" s="5" t="n">
        <v>0</v>
      </c>
      <c r="F60" s="5" t="n">
        <v>0</v>
      </c>
      <c r="G60" s="5" t="n">
        <v>463</v>
      </c>
    </row>
    <row r="61">
      <c r="A61" s="4" t="inlineStr">
        <is>
          <t>Vesting of restricted stock units (in shares)</t>
        </is>
      </c>
      <c r="B61" s="5" t="n">
        <v>131</v>
      </c>
      <c r="D61" s="5" t="n">
        <v>0</v>
      </c>
    </row>
    <row r="62">
      <c r="A62" s="4" t="inlineStr">
        <is>
          <t>Vesting of restricted stock units</t>
        </is>
      </c>
      <c r="B62" s="6" t="n">
        <v>0</v>
      </c>
      <c r="C62" s="5" t="n">
        <v>0</v>
      </c>
      <c r="D62" s="6" t="n">
        <v>0</v>
      </c>
      <c r="E62" s="5" t="n">
        <v>0</v>
      </c>
      <c r="F62" s="5" t="n">
        <v>0</v>
      </c>
      <c r="G62" s="5" t="n">
        <v>0</v>
      </c>
    </row>
    <row r="63">
      <c r="A63" s="4" t="inlineStr">
        <is>
          <t>Purchases of treasury stock in connection with tax withholdings on restricted stock grants (in shares)</t>
        </is>
      </c>
      <c r="B63" s="5" t="n">
        <v>0</v>
      </c>
      <c r="D63" s="5" t="n">
        <v>52</v>
      </c>
    </row>
    <row r="64">
      <c r="A64" s="4" t="inlineStr">
        <is>
          <t>Purchases of treasury stock in connection with tax withholdings on restricted stock grants</t>
        </is>
      </c>
      <c r="B64" s="6" t="n">
        <v>0</v>
      </c>
      <c r="C64" s="5" t="n">
        <v>0</v>
      </c>
      <c r="D64" s="6" t="n">
        <v>-795</v>
      </c>
      <c r="E64" s="5" t="n">
        <v>0</v>
      </c>
      <c r="F64" s="5" t="n">
        <v>0</v>
      </c>
      <c r="G64" s="5" t="n">
        <v>-795</v>
      </c>
    </row>
    <row r="65">
      <c r="A65" s="4" t="inlineStr">
        <is>
          <t>Stock-based compensation expense</t>
        </is>
      </c>
      <c r="B65" s="5" t="n">
        <v>0</v>
      </c>
      <c r="C65" s="5" t="n">
        <v>3013</v>
      </c>
      <c r="D65" s="5" t="n">
        <v>0</v>
      </c>
      <c r="E65" s="5" t="n">
        <v>0</v>
      </c>
      <c r="F65" s="5" t="n">
        <v>0</v>
      </c>
      <c r="G65" s="5" t="n">
        <v>3013</v>
      </c>
    </row>
    <row r="66">
      <c r="A66" s="4" t="inlineStr">
        <is>
          <t>Comprehensive income (loss)</t>
        </is>
      </c>
      <c r="B66" s="6" t="n">
        <v>0</v>
      </c>
      <c r="C66" s="5" t="n">
        <v>0</v>
      </c>
      <c r="D66" s="6" t="n">
        <v>0</v>
      </c>
      <c r="E66" s="5" t="n">
        <v>-3652</v>
      </c>
      <c r="F66" s="5" t="n">
        <v>207</v>
      </c>
      <c r="G66" s="5" t="n">
        <v>-3445</v>
      </c>
    </row>
    <row r="67">
      <c r="A67" s="4" t="inlineStr">
        <is>
          <t>Balances (in shares) at Jun. 30, 2020</t>
        </is>
      </c>
      <c r="B67" s="5" t="n">
        <v>32982</v>
      </c>
      <c r="D67" s="5" t="n">
        <v>9439</v>
      </c>
    </row>
    <row r="68">
      <c r="A68" s="4" t="inlineStr">
        <is>
          <t>Balances at Jun. 30, 2020</t>
        </is>
      </c>
      <c r="B68" s="6" t="n">
        <v>5</v>
      </c>
      <c r="C68" s="6" t="n">
        <v>333157</v>
      </c>
      <c r="D68" s="6" t="n">
        <v>-93968</v>
      </c>
      <c r="E68" s="6" t="n">
        <v>-40050</v>
      </c>
      <c r="F68" s="6" t="n">
        <v>-1439</v>
      </c>
      <c r="G68" s="6" t="n">
        <v>1977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structuring Charges - Restructuring Liability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ucturing charges</t>
        </is>
      </c>
      <c r="B3" s="6" t="n">
        <v>0</v>
      </c>
      <c r="C3" s="6" t="n">
        <v>0</v>
      </c>
      <c r="D3" s="6" t="n">
        <v>0</v>
      </c>
      <c r="E3" s="6" t="n">
        <v>92</v>
      </c>
    </row>
    <row r="4">
      <c r="A4" s="4" t="inlineStr">
        <is>
          <t>Reduction in Its Workforce to Reduce Expenses [Member]</t>
        </is>
      </c>
    </row>
    <row r="5">
      <c r="A5" s="4" t="inlineStr">
        <is>
          <t>Beginning balance</t>
        </is>
      </c>
      <c r="B5" s="5" t="n">
        <v>0</v>
      </c>
      <c r="C5" s="5" t="n">
        <v>91</v>
      </c>
      <c r="D5" s="5" t="n">
        <v>0</v>
      </c>
      <c r="E5" s="5" t="n">
        <v>244</v>
      </c>
    </row>
    <row r="6">
      <c r="A6" s="4" t="inlineStr">
        <is>
          <t>Restructuring charges</t>
        </is>
      </c>
      <c r="B6" s="5" t="n">
        <v>0</v>
      </c>
      <c r="C6" s="5" t="n">
        <v>0</v>
      </c>
      <c r="D6" s="5" t="n">
        <v>0</v>
      </c>
      <c r="E6" s="5" t="n">
        <v>92</v>
      </c>
    </row>
    <row r="7">
      <c r="A7" s="4" t="inlineStr">
        <is>
          <t>Cash payments</t>
        </is>
      </c>
      <c r="B7" s="5" t="n">
        <v>0</v>
      </c>
      <c r="C7" s="5" t="n">
        <v>-91</v>
      </c>
      <c r="D7" s="5" t="n">
        <v>0</v>
      </c>
      <c r="E7" s="5" t="n">
        <v>-336</v>
      </c>
    </row>
    <row r="8">
      <c r="A8" s="4" t="inlineStr">
        <is>
          <t>Ending balance</t>
        </is>
      </c>
      <c r="B8" s="6" t="n">
        <v>0</v>
      </c>
      <c r="C8" s="6" t="n">
        <v>0</v>
      </c>
      <c r="D8" s="6" t="n">
        <v>0</v>
      </c>
      <c r="E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Income Tax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Increase (Decrease) in Income Taxes</t>
        </is>
      </c>
      <c r="D3" s="6" t="n">
        <v>-2300</v>
      </c>
    </row>
    <row r="4">
      <c r="A4" s="4" t="inlineStr">
        <is>
          <t>Income Tax Expense (Benefit), Total</t>
        </is>
      </c>
      <c r="B4" s="6" t="n">
        <v>300</v>
      </c>
      <c r="C4" s="6" t="n">
        <v>-849</v>
      </c>
      <c r="D4" s="6" t="n">
        <v>-3179</v>
      </c>
      <c r="E4" s="6" t="n">
        <v>-947</v>
      </c>
    </row>
    <row r="5">
      <c r="A5" s="4" t="inlineStr">
        <is>
          <t>Effective Income Tax Rate Reconciliation, Percent, Total</t>
        </is>
      </c>
      <c r="D5" s="4" t="inlineStr">
        <is>
          <t>43.00%</t>
        </is>
      </c>
      <c r="E5" s="4" t="inlineStr">
        <is>
          <t>22.00%</t>
        </is>
      </c>
    </row>
    <row r="6">
      <c r="A6" s="4" t="inlineStr">
        <is>
          <t>Unrecognized Tax Benefits, Ending Balance</t>
        </is>
      </c>
      <c r="B6" s="5" t="n">
        <v>14300</v>
      </c>
      <c r="D6" s="6" t="n">
        <v>14300</v>
      </c>
      <c r="F6" s="6" t="n">
        <v>13600</v>
      </c>
    </row>
    <row r="7">
      <c r="A7" s="4" t="inlineStr">
        <is>
          <t>Unrecognized Tax Benefits that Would Impact Effective Tax Rate</t>
        </is>
      </c>
      <c r="B7" s="5" t="n">
        <v>8200</v>
      </c>
      <c r="D7" s="5" t="n">
        <v>8200</v>
      </c>
      <c r="F7" s="5" t="n">
        <v>7900</v>
      </c>
    </row>
    <row r="8">
      <c r="A8" s="4" t="inlineStr">
        <is>
          <t>Unrecognized Tax Benefits, Income Tax Penalties and Interest Accrued, Total</t>
        </is>
      </c>
      <c r="B8" s="5" t="n">
        <v>3000</v>
      </c>
      <c r="D8" s="5" t="n">
        <v>3000</v>
      </c>
    </row>
    <row r="9">
      <c r="A9" s="4" t="inlineStr">
        <is>
          <t>Unrecognized Tax Benefits, Income Tax Penalties and Interest Accrued in Long Term Liabilities</t>
        </is>
      </c>
      <c r="B9" s="5" t="n">
        <v>700</v>
      </c>
      <c r="D9" s="5" t="n">
        <v>700</v>
      </c>
    </row>
    <row r="10">
      <c r="A10" s="4" t="inlineStr">
        <is>
          <t>Unrecognized Tax Benefits In Deferred Tax Assets</t>
        </is>
      </c>
      <c r="B10" s="5" t="n">
        <v>12000</v>
      </c>
      <c r="D10" s="5" t="n">
        <v>12000</v>
      </c>
    </row>
    <row r="11">
      <c r="A11" s="4" t="inlineStr">
        <is>
          <t>Unrecognized Tax Benefits In Deferred Tax Asset Subject To Full Valuation Allowance</t>
        </is>
      </c>
      <c r="B11" s="5" t="n">
        <v>6100</v>
      </c>
      <c r="D11" s="5" t="n">
        <v>6100</v>
      </c>
    </row>
    <row r="12">
      <c r="A12" s="4" t="inlineStr">
        <is>
          <t>Deferred Tax Assets, Valuation Allowance, Total</t>
        </is>
      </c>
      <c r="B12" s="6" t="n">
        <v>11200</v>
      </c>
      <c r="D12" s="6" t="n">
        <v>11200</v>
      </c>
      <c r="F12" s="6" t="n">
        <v>10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Loss Per Share - Calculation of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3652</v>
      </c>
      <c r="C3" s="6" t="n">
        <v>-710</v>
      </c>
      <c r="D3" s="6" t="n">
        <v>-4180</v>
      </c>
      <c r="E3" s="6" t="n">
        <v>-3401</v>
      </c>
    </row>
    <row r="4">
      <c r="A4" s="4" t="inlineStr">
        <is>
          <t>Basic weighted-average shares outstanding (in shares)</t>
        </is>
      </c>
      <c r="B4" s="5" t="n">
        <v>32886</v>
      </c>
      <c r="C4" s="5" t="n">
        <v>32339</v>
      </c>
      <c r="D4" s="5" t="n">
        <v>32795</v>
      </c>
      <c r="E4" s="5" t="n">
        <v>32412</v>
      </c>
    </row>
    <row r="5">
      <c r="A5" s="4" t="inlineStr">
        <is>
          <t>Effect of dilutive options and restricted stock units (in shares)</t>
        </is>
      </c>
      <c r="B5" s="5" t="n">
        <v>0</v>
      </c>
      <c r="C5" s="5" t="n">
        <v>0</v>
      </c>
      <c r="D5" s="5" t="n">
        <v>0</v>
      </c>
      <c r="E5" s="5" t="n">
        <v>0</v>
      </c>
    </row>
    <row r="6">
      <c r="A6" s="4" t="inlineStr">
        <is>
          <t>Diluted weighted average shares outstanding (in shares)</t>
        </is>
      </c>
      <c r="B6" s="5" t="n">
        <v>32886</v>
      </c>
      <c r="C6" s="5" t="n">
        <v>32339</v>
      </c>
      <c r="D6" s="5" t="n">
        <v>32795</v>
      </c>
      <c r="E6" s="5" t="n">
        <v>32412</v>
      </c>
    </row>
    <row r="7">
      <c r="A7" s="4" t="inlineStr">
        <is>
          <t>Basic (in dollars per share)</t>
        </is>
      </c>
      <c r="B7" s="8" t="n">
        <v>-0.11</v>
      </c>
      <c r="C7" s="8" t="n">
        <v>-0.02</v>
      </c>
      <c r="D7" s="8" t="n">
        <v>-0.13</v>
      </c>
      <c r="E7" s="8" t="n">
        <v>-0.1</v>
      </c>
    </row>
    <row r="8">
      <c r="A8" s="4" t="inlineStr">
        <is>
          <t>Diluted (in dollars per share)</t>
        </is>
      </c>
      <c r="B8" s="8" t="n">
        <v>-0.11</v>
      </c>
      <c r="C8" s="8" t="n">
        <v>-0.02</v>
      </c>
      <c r="D8" s="8" t="n">
        <v>-0.13</v>
      </c>
      <c r="E8" s="8" t="n">
        <v>-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Loss Per Share - Anti-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in shares)</t>
        </is>
      </c>
      <c r="B3" s="5" t="n">
        <v>1183</v>
      </c>
      <c r="C3" s="5" t="n">
        <v>1437</v>
      </c>
      <c r="D3" s="5" t="n">
        <v>1200</v>
      </c>
      <c r="E3" s="5" t="n">
        <v>1593</v>
      </c>
    </row>
    <row r="4">
      <c r="A4" s="4" t="inlineStr">
        <is>
          <t>Share-based Payment Arrangement, Option [Member]</t>
        </is>
      </c>
    </row>
    <row r="5">
      <c r="A5" s="4" t="inlineStr">
        <is>
          <t>Anti-dilutive securities (in shares)</t>
        </is>
      </c>
      <c r="B5" s="5" t="n">
        <v>376</v>
      </c>
      <c r="C5" s="5" t="n">
        <v>606</v>
      </c>
      <c r="D5" s="5" t="n">
        <v>388</v>
      </c>
      <c r="E5" s="5" t="n">
        <v>614</v>
      </c>
    </row>
    <row r="6">
      <c r="A6" s="4" t="inlineStr">
        <is>
          <t>Restricted Stock Units (RSUs) [Member]</t>
        </is>
      </c>
    </row>
    <row r="7">
      <c r="A7" s="4" t="inlineStr">
        <is>
          <t>Anti-dilutive securities (in shares)</t>
        </is>
      </c>
      <c r="B7" s="5" t="n">
        <v>659</v>
      </c>
      <c r="C7" s="5" t="n">
        <v>813</v>
      </c>
      <c r="D7" s="5" t="n">
        <v>687</v>
      </c>
      <c r="E7" s="5" t="n">
        <v>781</v>
      </c>
    </row>
    <row r="8">
      <c r="A8" s="4" t="inlineStr">
        <is>
          <t>Employee Stock Purchase Plan [Member]</t>
        </is>
      </c>
    </row>
    <row r="9">
      <c r="A9" s="4" t="inlineStr">
        <is>
          <t>Anti-dilutive securities (in shares)</t>
        </is>
      </c>
      <c r="B9" s="5" t="n">
        <v>148</v>
      </c>
      <c r="C9" s="5" t="n">
        <v>18</v>
      </c>
      <c r="D9" s="5" t="n">
        <v>125</v>
      </c>
      <c r="E9" s="5" t="n">
        <v>1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Note 10 - Customer and Geographic Information (Details Textual)</t>
        </is>
      </c>
      <c r="B1" s="2" t="inlineStr">
        <is>
          <t>6 Months Ended</t>
        </is>
      </c>
    </row>
    <row r="2">
      <c r="B2" s="2" t="inlineStr">
        <is>
          <t>Jun. 30, 2020</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Customer and Geographic Information - Revenue Percentage by Major Customers (Details) - Customer Concentration Risk [Memb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 Benchmark [Member] | Customer A [Member]</t>
        </is>
      </c>
    </row>
    <row r="4">
      <c r="A4" s="4" t="inlineStr">
        <is>
          <t>Concentration risk</t>
        </is>
      </c>
      <c r="B4" s="4" t="inlineStr">
        <is>
          <t>24.00%</t>
        </is>
      </c>
      <c r="C4" s="4" t="inlineStr">
        <is>
          <t>33.00%</t>
        </is>
      </c>
      <c r="D4" s="4" t="inlineStr">
        <is>
          <t>25.00%</t>
        </is>
      </c>
      <c r="E4" s="4" t="inlineStr">
        <is>
          <t>34.00%</t>
        </is>
      </c>
    </row>
    <row r="5">
      <c r="A5" s="4" t="inlineStr">
        <is>
          <t>Revenue Benchmark [Member] | Customer D [Member]</t>
        </is>
      </c>
    </row>
    <row r="6">
      <c r="A6" s="4" t="inlineStr">
        <is>
          <t>Concentration risk</t>
        </is>
      </c>
      <c r="B6" s="4" t="inlineStr">
        <is>
          <t>13.00%</t>
        </is>
      </c>
    </row>
    <row r="7">
      <c r="A7" s="4" t="inlineStr">
        <is>
          <t>Accounts Receivable [Member] | Customer A [Member]</t>
        </is>
      </c>
    </row>
    <row r="8">
      <c r="A8" s="4" t="inlineStr">
        <is>
          <t>Concentration risk</t>
        </is>
      </c>
      <c r="D8" s="4" t="inlineStr">
        <is>
          <t>19.00%</t>
        </is>
      </c>
      <c r="F8" s="4" t="inlineStr">
        <is>
          <t>27.00%</t>
        </is>
      </c>
    </row>
    <row r="9">
      <c r="A9" s="4" t="inlineStr">
        <is>
          <t>Accounts Receivable [Member] | Customer B [Member]</t>
        </is>
      </c>
    </row>
    <row r="10">
      <c r="A10" s="4" t="inlineStr">
        <is>
          <t>Concentration risk</t>
        </is>
      </c>
      <c r="F10" s="4" t="inlineStr">
        <is>
          <t>14.00%</t>
        </is>
      </c>
    </row>
    <row r="11">
      <c r="A11" s="4" t="inlineStr">
        <is>
          <t>Accounts Receivable [Member] | Customer C [Member]</t>
        </is>
      </c>
    </row>
    <row r="12">
      <c r="A12" s="4" t="inlineStr">
        <is>
          <t>Concentration risk</t>
        </is>
      </c>
      <c r="D12" s="4" t="inlineStr">
        <is>
          <t>15.00%</t>
        </is>
      </c>
      <c r="F12" s="4" t="inlineStr">
        <is>
          <t>12.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ustomer and Geographic Information - Revenues by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21409</v>
      </c>
      <c r="C3" s="6" t="n">
        <v>20568</v>
      </c>
      <c r="D3" s="6" t="n">
        <v>42567</v>
      </c>
      <c r="E3" s="6" t="n">
        <v>41109</v>
      </c>
    </row>
    <row r="4">
      <c r="A4" s="4" t="inlineStr">
        <is>
          <t>Geographic Concentration Risk [Member] | Revenue Benchmark [Member]</t>
        </is>
      </c>
    </row>
    <row r="5">
      <c r="A5" s="4" t="inlineStr">
        <is>
          <t>Revenues</t>
        </is>
      </c>
      <c r="B5" s="6" t="n">
        <v>21409</v>
      </c>
      <c r="C5" s="6" t="n">
        <v>20568</v>
      </c>
      <c r="D5" s="6" t="n">
        <v>42567</v>
      </c>
      <c r="E5" s="6" t="n">
        <v>41109</v>
      </c>
    </row>
    <row r="6">
      <c r="A6" s="4" t="inlineStr">
        <is>
          <t>Concentration risk</t>
        </is>
      </c>
      <c r="B6" s="4" t="inlineStr">
        <is>
          <t>100.00%</t>
        </is>
      </c>
      <c r="C6" s="4" t="inlineStr">
        <is>
          <t>100.00%</t>
        </is>
      </c>
      <c r="D6" s="4" t="inlineStr">
        <is>
          <t>100.00%</t>
        </is>
      </c>
      <c r="E6" s="4" t="inlineStr">
        <is>
          <t>100.00%</t>
        </is>
      </c>
    </row>
    <row r="7">
      <c r="A7" s="4" t="inlineStr">
        <is>
          <t>Geographic Concentration Risk [Member] | Revenue Benchmark [Member] | UNITED STATES</t>
        </is>
      </c>
    </row>
    <row r="8">
      <c r="A8" s="4" t="inlineStr">
        <is>
          <t>Revenues</t>
        </is>
      </c>
      <c r="B8" s="6" t="n">
        <v>9915</v>
      </c>
      <c r="C8" s="6" t="n">
        <v>8547</v>
      </c>
      <c r="D8" s="6" t="n">
        <v>18532</v>
      </c>
      <c r="E8" s="6" t="n">
        <v>17862</v>
      </c>
    </row>
    <row r="9">
      <c r="A9" s="4" t="inlineStr">
        <is>
          <t>Concentration risk</t>
        </is>
      </c>
      <c r="B9" s="4" t="inlineStr">
        <is>
          <t>46.00%</t>
        </is>
      </c>
      <c r="C9" s="4" t="inlineStr">
        <is>
          <t>42.00%</t>
        </is>
      </c>
      <c r="D9" s="4" t="inlineStr">
        <is>
          <t>43.00%</t>
        </is>
      </c>
      <c r="E9" s="4" t="inlineStr">
        <is>
          <t>44.00%</t>
        </is>
      </c>
    </row>
    <row r="10">
      <c r="A10" s="4" t="inlineStr">
        <is>
          <t>Geographic Concentration Risk [Member] | Revenue Benchmark [Member] | CHINA</t>
        </is>
      </c>
    </row>
    <row r="11">
      <c r="A11" s="4" t="inlineStr">
        <is>
          <t>Revenues</t>
        </is>
      </c>
      <c r="B11" s="6" t="n">
        <v>3990</v>
      </c>
      <c r="C11" s="6" t="n">
        <v>2341</v>
      </c>
      <c r="D11" s="6" t="n">
        <v>6658</v>
      </c>
      <c r="E11" s="6" t="n">
        <v>4096</v>
      </c>
    </row>
    <row r="12">
      <c r="A12" s="4" t="inlineStr">
        <is>
          <t>Concentration risk</t>
        </is>
      </c>
      <c r="B12" s="4" t="inlineStr">
        <is>
          <t>19.00%</t>
        </is>
      </c>
      <c r="C12" s="4" t="inlineStr">
        <is>
          <t>11.00%</t>
        </is>
      </c>
      <c r="D12" s="4" t="inlineStr">
        <is>
          <t>16.00%</t>
        </is>
      </c>
      <c r="E12" s="4" t="inlineStr">
        <is>
          <t>10.00%</t>
        </is>
      </c>
    </row>
    <row r="13">
      <c r="A13" s="4" t="inlineStr">
        <is>
          <t>Geographic Concentration Risk [Member] | Revenue Benchmark [Member] | TAIWAN, PROVINCE OF CHINA</t>
        </is>
      </c>
    </row>
    <row r="14">
      <c r="A14" s="4" t="inlineStr">
        <is>
          <t>Revenues</t>
        </is>
      </c>
      <c r="B14" s="6" t="n">
        <v>495</v>
      </c>
      <c r="C14" s="6" t="n">
        <v>3267</v>
      </c>
      <c r="D14" s="6" t="n">
        <v>3454</v>
      </c>
      <c r="E14" s="6" t="n">
        <v>6250</v>
      </c>
    </row>
    <row r="15">
      <c r="A15" s="4" t="inlineStr">
        <is>
          <t>Concentration risk</t>
        </is>
      </c>
      <c r="B15" s="4" t="inlineStr">
        <is>
          <t>2.00%</t>
        </is>
      </c>
      <c r="C15" s="4" t="inlineStr">
        <is>
          <t>16.00%</t>
        </is>
      </c>
      <c r="D15" s="4" t="inlineStr">
        <is>
          <t>8.00%</t>
        </is>
      </c>
      <c r="E15" s="4" t="inlineStr">
        <is>
          <t>15.00%</t>
        </is>
      </c>
    </row>
    <row r="16">
      <c r="A16" s="4" t="inlineStr">
        <is>
          <t>Geographic Concentration Risk [Member] | Revenue Benchmark [Member] | Rest of the World [Member]</t>
        </is>
      </c>
    </row>
    <row r="17">
      <c r="A17" s="4" t="inlineStr">
        <is>
          <t>Revenues</t>
        </is>
      </c>
      <c r="B17" s="6" t="n">
        <v>7009</v>
      </c>
      <c r="C17" s="6" t="n">
        <v>6413</v>
      </c>
      <c r="D17" s="6" t="n">
        <v>13923</v>
      </c>
      <c r="E17" s="6" t="n">
        <v>12901</v>
      </c>
    </row>
    <row r="18">
      <c r="A18" s="4" t="inlineStr">
        <is>
          <t>Concentration risk</t>
        </is>
      </c>
      <c r="B18" s="4" t="inlineStr">
        <is>
          <t>33.00%</t>
        </is>
      </c>
      <c r="C18" s="4" t="inlineStr">
        <is>
          <t>31.00%</t>
        </is>
      </c>
      <c r="D18" s="4" t="inlineStr">
        <is>
          <t>33.00%</t>
        </is>
      </c>
      <c r="E18" s="4" t="inlineStr">
        <is>
          <t>31.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ustomer and Geographic Information - Long-lived Assets by Geographic Area (Details) - USD ($) $ in Thousands</t>
        </is>
      </c>
      <c r="B1" s="2" t="inlineStr">
        <is>
          <t>Jun. 30, 2020</t>
        </is>
      </c>
      <c r="C1" s="2" t="inlineStr">
        <is>
          <t>Dec. 31, 2019</t>
        </is>
      </c>
    </row>
    <row r="2">
      <c r="A2" s="4" t="inlineStr">
        <is>
          <t>Long-lived assets, net</t>
        </is>
      </c>
      <c r="B2" s="6" t="n">
        <v>47468</v>
      </c>
      <c r="C2" s="6" t="n">
        <v>48407</v>
      </c>
    </row>
    <row r="3">
      <c r="A3" s="4" t="inlineStr">
        <is>
          <t>UNITED STATES</t>
        </is>
      </c>
    </row>
    <row r="4">
      <c r="A4" s="4" t="inlineStr">
        <is>
          <t>Long-lived assets, net</t>
        </is>
      </c>
      <c r="B4" s="5" t="n">
        <v>45285</v>
      </c>
      <c r="C4" s="5" t="n">
        <v>46000</v>
      </c>
    </row>
    <row r="5">
      <c r="A5" s="4" t="inlineStr">
        <is>
          <t>Rest of the World [Member]</t>
        </is>
      </c>
    </row>
    <row r="6">
      <c r="A6" s="4" t="inlineStr">
        <is>
          <t>Long-lived assets, net</t>
        </is>
      </c>
      <c r="B6" s="6" t="n">
        <v>2183</v>
      </c>
      <c r="C6" s="6" t="n">
        <v>24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Measurement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 Contract [Member] | Other Nonoperating Income (Expense) [Member]</t>
        </is>
      </c>
    </row>
    <row r="4">
      <c r="A4" s="4" t="inlineStr">
        <is>
          <t>Derivative, Gain (Loss) on Derivative, Net, Total</t>
        </is>
      </c>
      <c r="B4" s="6" t="n">
        <v>98000</v>
      </c>
      <c r="C4" s="6" t="n">
        <v>-22000</v>
      </c>
      <c r="D4" s="6" t="n">
        <v>-170000</v>
      </c>
      <c r="E4" s="6" t="n">
        <v>-29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Fair Value, Assets Measured on a Recurring Basis (Details) - Money Market Funds [Member] - USD ($) $ in Thousands</t>
        </is>
      </c>
      <c r="B1" s="2" t="inlineStr">
        <is>
          <t>Jun. 30, 2020</t>
        </is>
      </c>
      <c r="C1" s="2" t="inlineStr">
        <is>
          <t>Dec. 31, 2019</t>
        </is>
      </c>
    </row>
    <row r="2">
      <c r="A2" s="4" t="inlineStr">
        <is>
          <t>Money market mutual funds</t>
        </is>
      </c>
      <c r="B2" s="6" t="n">
        <v>27771</v>
      </c>
      <c r="C2" s="6" t="n">
        <v>27644</v>
      </c>
    </row>
    <row r="3">
      <c r="A3" s="4" t="inlineStr">
        <is>
          <t>Fair Value, Inputs, Level 1 [Member]</t>
        </is>
      </c>
    </row>
    <row r="4">
      <c r="A4" s="4" t="inlineStr">
        <is>
          <t>Money market mutual funds</t>
        </is>
      </c>
      <c r="B4" s="5" t="n">
        <v>27771</v>
      </c>
      <c r="C4" s="5" t="n">
        <v>27644</v>
      </c>
    </row>
    <row r="5">
      <c r="A5" s="4" t="inlineStr">
        <is>
          <t>Fair Value, Inputs, Level 2 [Member]</t>
        </is>
      </c>
    </row>
    <row r="6">
      <c r="A6" s="4" t="inlineStr">
        <is>
          <t>Money market mutual funds</t>
        </is>
      </c>
      <c r="B6" s="5" t="n">
        <v>0</v>
      </c>
      <c r="C6" s="5" t="n">
        <v>0</v>
      </c>
    </row>
    <row r="7">
      <c r="A7" s="4" t="inlineStr">
        <is>
          <t>Fair Value, Inputs, Level 3 [Member]</t>
        </is>
      </c>
    </row>
    <row r="8">
      <c r="A8" s="4" t="inlineStr">
        <is>
          <t>Money market mutual funds</t>
        </is>
      </c>
      <c r="B8" s="6" t="n">
        <v>0</v>
      </c>
      <c r="C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t>
        </is>
      </c>
      <c r="B4" s="6" t="n">
        <v>-3652</v>
      </c>
      <c r="C4" s="6" t="n">
        <v>-710</v>
      </c>
      <c r="D4" s="6" t="n">
        <v>-4180</v>
      </c>
      <c r="E4" s="6" t="n">
        <v>-3401</v>
      </c>
    </row>
    <row r="5">
      <c r="A5" s="3" t="inlineStr">
        <is>
          <t>Adjustments to reconcile net loss to net cash provided by operating activities:</t>
        </is>
      </c>
    </row>
    <row r="6">
      <c r="A6" s="4" t="inlineStr">
        <is>
          <t>Depreciation and amortization</t>
        </is>
      </c>
      <c r="D6" s="5" t="n">
        <v>3375</v>
      </c>
      <c r="E6" s="5" t="n">
        <v>2634</v>
      </c>
    </row>
    <row r="7">
      <c r="A7" s="4" t="inlineStr">
        <is>
          <t>Stock-based compensation expense</t>
        </is>
      </c>
      <c r="D7" s="5" t="n">
        <v>6346</v>
      </c>
      <c r="E7" s="5" t="n">
        <v>5910</v>
      </c>
    </row>
    <row r="8">
      <c r="A8" s="4" t="inlineStr">
        <is>
          <t>Amortization of acquired intangible assets</t>
        </is>
      </c>
      <c r="D8" s="5" t="n">
        <v>-635</v>
      </c>
      <c r="E8" s="5" t="n">
        <v>-549</v>
      </c>
    </row>
    <row r="9">
      <c r="A9" s="4" t="inlineStr">
        <is>
          <t>Amortization of costs capitalized to obtain revenue contracts</t>
        </is>
      </c>
      <c r="B9" s="5" t="n">
        <v>-100</v>
      </c>
      <c r="C9" s="5" t="n">
        <v>-100</v>
      </c>
      <c r="D9" s="5" t="n">
        <v>-234</v>
      </c>
      <c r="E9" s="5" t="n">
        <v>-227</v>
      </c>
    </row>
    <row r="10">
      <c r="A10" s="4" t="inlineStr">
        <is>
          <t>Reversal of allowance for doubtful accounts</t>
        </is>
      </c>
      <c r="D10" s="5" t="n">
        <v>-23</v>
      </c>
      <c r="E10" s="5" t="n">
        <v>0</v>
      </c>
    </row>
    <row r="11">
      <c r="A11" s="4" t="inlineStr">
        <is>
          <t>Loss on disposal and write-down in carrying value of property and equipment</t>
        </is>
      </c>
      <c r="D11" s="5" t="n">
        <v>311</v>
      </c>
      <c r="E11" s="5" t="n">
        <v>130</v>
      </c>
    </row>
    <row r="12">
      <c r="A12" s="4" t="inlineStr">
        <is>
          <t>Unrealized foreign currency (gain) loss</t>
        </is>
      </c>
      <c r="D12" s="5" t="n">
        <v>-113</v>
      </c>
      <c r="E12" s="5" t="n">
        <v>58</v>
      </c>
    </row>
    <row r="13">
      <c r="A13" s="4" t="inlineStr">
        <is>
          <t>Unrealized gain on foreign currency forward contract</t>
        </is>
      </c>
      <c r="D13" s="5" t="n">
        <v>0</v>
      </c>
      <c r="E13" s="5" t="n">
        <v>-55</v>
      </c>
    </row>
    <row r="14">
      <c r="A14" s="4" t="inlineStr">
        <is>
          <t>Deferred taxes</t>
        </is>
      </c>
      <c r="D14" s="5" t="n">
        <v>4384</v>
      </c>
      <c r="E14" s="5" t="n">
        <v>2423</v>
      </c>
    </row>
    <row r="15">
      <c r="A15" s="3" t="inlineStr">
        <is>
          <t>Changes in operating assets and liabilities:</t>
        </is>
      </c>
    </row>
    <row r="16">
      <c r="A16" s="4" t="inlineStr">
        <is>
          <t>Accounts receivable</t>
        </is>
      </c>
      <c r="D16" s="5" t="n">
        <v>12008</v>
      </c>
      <c r="E16" s="5" t="n">
        <v>-811</v>
      </c>
    </row>
    <row r="17">
      <c r="A17" s="4" t="inlineStr">
        <is>
          <t>Prepaid expenses and other current assets</t>
        </is>
      </c>
      <c r="D17" s="5" t="n">
        <v>544</v>
      </c>
      <c r="E17" s="5" t="n">
        <v>532</v>
      </c>
    </row>
    <row r="18">
      <c r="A18" s="4" t="inlineStr">
        <is>
          <t>Operating lease right-of-use assets</t>
        </is>
      </c>
      <c r="D18" s="5" t="n">
        <v>704</v>
      </c>
      <c r="E18" s="5" t="n">
        <v>696</v>
      </c>
    </row>
    <row r="19">
      <c r="A19" s="4" t="inlineStr">
        <is>
          <t>Other non-current assets</t>
        </is>
      </c>
      <c r="D19" s="5" t="n">
        <v>1624</v>
      </c>
      <c r="E19" s="5" t="n">
        <v>-485</v>
      </c>
    </row>
    <row r="20">
      <c r="A20" s="4" t="inlineStr">
        <is>
          <t>Accounts payable</t>
        </is>
      </c>
      <c r="D20" s="5" t="n">
        <v>-3993</v>
      </c>
      <c r="E20" s="5" t="n">
        <v>188</v>
      </c>
    </row>
    <row r="21">
      <c r="A21" s="4" t="inlineStr">
        <is>
          <t>Accrued compensation and related benefits</t>
        </is>
      </c>
      <c r="D21" s="5" t="n">
        <v>198</v>
      </c>
      <c r="E21" s="5" t="n">
        <v>433</v>
      </c>
    </row>
    <row r="22">
      <c r="A22" s="4" t="inlineStr">
        <is>
          <t>Accrued and other liabilities</t>
        </is>
      </c>
      <c r="D22" s="5" t="n">
        <v>-133</v>
      </c>
      <c r="E22" s="5" t="n">
        <v>-294</v>
      </c>
    </row>
    <row r="23">
      <c r="A23" s="4" t="inlineStr">
        <is>
          <t>Deferred revenues</t>
        </is>
      </c>
      <c r="D23" s="5" t="n">
        <v>-1120</v>
      </c>
      <c r="E23" s="5" t="n">
        <v>1189</v>
      </c>
    </row>
    <row r="24">
      <c r="A24" s="4" t="inlineStr">
        <is>
          <t>Billings in excess of recognized revenues</t>
        </is>
      </c>
      <c r="D24" s="5" t="n">
        <v>-620</v>
      </c>
      <c r="E24" s="5" t="n">
        <v>453</v>
      </c>
    </row>
    <row r="25">
      <c r="A25" s="4" t="inlineStr">
        <is>
          <t>Operating lease liabilities</t>
        </is>
      </c>
      <c r="D25" s="5" t="n">
        <v>-783</v>
      </c>
      <c r="E25" s="5" t="n">
        <v>-564</v>
      </c>
    </row>
    <row r="26">
      <c r="A26" s="4" t="inlineStr">
        <is>
          <t>Net cash provided by operating activities</t>
        </is>
      </c>
      <c r="D26" s="5" t="n">
        <v>10630</v>
      </c>
      <c r="E26" s="5" t="n">
        <v>4966</v>
      </c>
    </row>
    <row r="27">
      <c r="A27" s="3" t="inlineStr">
        <is>
          <t>Cash flows from investing activities:</t>
        </is>
      </c>
    </row>
    <row r="28">
      <c r="A28" s="4" t="inlineStr">
        <is>
          <t>Purchases of property and equipment</t>
        </is>
      </c>
      <c r="D28" s="5" t="n">
        <v>-3940</v>
      </c>
      <c r="E28" s="5" t="n">
        <v>-4004</v>
      </c>
    </row>
    <row r="29">
      <c r="A29" s="4" t="inlineStr">
        <is>
          <t>Payment for business acquisition</t>
        </is>
      </c>
      <c r="D29" s="5" t="n">
        <v>0</v>
      </c>
      <c r="E29" s="5" t="n">
        <v>-2660</v>
      </c>
    </row>
    <row r="30">
      <c r="A30" s="4" t="inlineStr">
        <is>
          <t>Cash used in investing activities</t>
        </is>
      </c>
      <c r="D30" s="5" t="n">
        <v>-3940</v>
      </c>
      <c r="E30" s="5" t="n">
        <v>-6664</v>
      </c>
    </row>
    <row r="31">
      <c r="A31" s="3" t="inlineStr">
        <is>
          <t>Cash flows from financing activities:</t>
        </is>
      </c>
    </row>
    <row r="32">
      <c r="A32" s="4" t="inlineStr">
        <is>
          <t>Proceeds from exercise of stock options</t>
        </is>
      </c>
      <c r="D32" s="5" t="n">
        <v>624</v>
      </c>
      <c r="E32" s="5" t="n">
        <v>844</v>
      </c>
    </row>
    <row r="33">
      <c r="A33" s="4" t="inlineStr">
        <is>
          <t>Proceeds from employee stock purchase plan</t>
        </is>
      </c>
      <c r="D33" s="5" t="n">
        <v>810</v>
      </c>
      <c r="E33" s="5" t="n">
        <v>782</v>
      </c>
    </row>
    <row r="34">
      <c r="A34" s="4" t="inlineStr">
        <is>
          <t>Payments for taxes related to net share settlement of equity awards</t>
        </is>
      </c>
      <c r="D34" s="5" t="n">
        <v>-2273</v>
      </c>
      <c r="E34" s="5" t="n">
        <v>-1475</v>
      </c>
    </row>
    <row r="35">
      <c r="A35" s="4" t="inlineStr">
        <is>
          <t>Repurchases of common stock</t>
        </is>
      </c>
      <c r="D35" s="5" t="n">
        <v>0</v>
      </c>
      <c r="E35" s="5" t="n">
        <v>-7707</v>
      </c>
    </row>
    <row r="36">
      <c r="A36" s="4" t="inlineStr">
        <is>
          <t>Net cash used in financing activities</t>
        </is>
      </c>
      <c r="D36" s="5" t="n">
        <v>-839</v>
      </c>
      <c r="E36" s="5" t="n">
        <v>-7556</v>
      </c>
    </row>
    <row r="37">
      <c r="A37" s="4" t="inlineStr">
        <is>
          <t>Effect of exchange rate changes on cash and cash equivalents</t>
        </is>
      </c>
      <c r="D37" s="5" t="n">
        <v>-15</v>
      </c>
      <c r="E37" s="5" t="n">
        <v>-18</v>
      </c>
    </row>
    <row r="38">
      <c r="A38" s="4" t="inlineStr">
        <is>
          <t>Net change in cash and cash equivalents</t>
        </is>
      </c>
      <c r="D38" s="5" t="n">
        <v>5836</v>
      </c>
      <c r="E38" s="5" t="n">
        <v>-9272</v>
      </c>
    </row>
    <row r="39">
      <c r="A39" s="4" t="inlineStr">
        <is>
          <t>Cash and cash equivalents, beginning of period</t>
        </is>
      </c>
      <c r="D39" s="5" t="n">
        <v>97605</v>
      </c>
      <c r="E39" s="5" t="n">
        <v>96089</v>
      </c>
      <c r="F39" s="6" t="n">
        <v>96089</v>
      </c>
    </row>
    <row r="40">
      <c r="A40" s="4" t="inlineStr">
        <is>
          <t>Cash and cash equivalents, end of period</t>
        </is>
      </c>
      <c r="B40" s="6" t="n">
        <v>103441</v>
      </c>
      <c r="C40" s="6" t="n">
        <v>86817</v>
      </c>
      <c r="D40" s="5" t="n">
        <v>103441</v>
      </c>
      <c r="E40" s="5" t="n">
        <v>86817</v>
      </c>
      <c r="F40" s="5" t="n">
        <v>97605</v>
      </c>
    </row>
    <row r="41">
      <c r="A41" s="3" t="inlineStr">
        <is>
          <t>Supplemental disclosure of cash flow information:</t>
        </is>
      </c>
    </row>
    <row r="42">
      <c r="A42" s="4" t="inlineStr">
        <is>
          <t>Cash paid during the period for taxes</t>
        </is>
      </c>
      <c r="D42" s="5" t="n">
        <v>1765</v>
      </c>
      <c r="E42" s="5" t="n">
        <v>887</v>
      </c>
    </row>
    <row r="43">
      <c r="A43" s="4" t="inlineStr">
        <is>
          <t>Cash paid for amounts included in the measurement of operating lease liabilities</t>
        </is>
      </c>
      <c r="D43" s="5" t="n">
        <v>922</v>
      </c>
      <c r="E43" s="5" t="n">
        <v>781</v>
      </c>
    </row>
    <row r="44">
      <c r="A44" s="3" t="inlineStr">
        <is>
          <t>Supplemental disclosure of noncash information:</t>
        </is>
      </c>
    </row>
    <row r="45">
      <c r="A45" s="4" t="inlineStr">
        <is>
          <t>Stock-based compensation capitalized as software development costs</t>
        </is>
      </c>
      <c r="D45" s="5" t="n">
        <v>190</v>
      </c>
      <c r="E45" s="5" t="n">
        <v>168</v>
      </c>
    </row>
    <row r="46">
      <c r="A46" s="4" t="inlineStr">
        <is>
          <t>Property and equipment received and accrued in accounts payable and accrued and other liabilities</t>
        </is>
      </c>
      <c r="D46" s="5" t="n">
        <v>280</v>
      </c>
      <c r="E46" s="5" t="n">
        <v>859</v>
      </c>
    </row>
    <row r="47">
      <c r="A47" s="4" t="inlineStr">
        <is>
          <t>Operating lease liabilities arising from obtaining right-of-use assets</t>
        </is>
      </c>
      <c r="D47" s="6" t="n">
        <v>151</v>
      </c>
      <c r="E47" s="6" t="n">
        <v>0</v>
      </c>
      <c r="F47" s="6" t="n">
        <v>3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Note 12 - Commitments and Contingencies (Details Textual) $ in Thousands</t>
        </is>
      </c>
      <c r="B1" s="2" t="inlineStr">
        <is>
          <t>Jun. 30, 2020USD ($)</t>
        </is>
      </c>
    </row>
    <row r="2">
      <c r="A2" s="4" t="inlineStr">
        <is>
          <t>Purchase Obligation, Total</t>
        </is>
      </c>
      <c r="B2" s="6" t="n">
        <v>12700</v>
      </c>
    </row>
    <row r="3">
      <c r="A3" s="4" t="inlineStr">
        <is>
          <t>Loss Contingency Accrual, Ending Balance</t>
        </is>
      </c>
      <c r="B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Note 13 - Subsequent Event (Details Textual) - Subsequent Event [Member] - Strategic Partnership for Joint Development and Sales Technology Solutions [Member] $ / shares in Units, $ in Millions</t>
        </is>
      </c>
      <c r="B1" s="2" t="inlineStr">
        <is>
          <t>Jul. 30, 2020USD ($)$ / sharesshares</t>
        </is>
      </c>
    </row>
    <row r="2">
      <c r="A2" s="4" t="inlineStr">
        <is>
          <t>Software Platform Subscription, Term (Year)</t>
        </is>
      </c>
      <c r="B2" s="4" t="inlineStr">
        <is>
          <t>5 years</t>
        </is>
      </c>
    </row>
    <row r="3">
      <c r="A3" s="4" t="inlineStr">
        <is>
          <t>Stock Issued During Period, Shares, New Issues (in shares) | shares</t>
        </is>
      </c>
      <c r="B3" s="5" t="n">
        <v>3306924</v>
      </c>
    </row>
    <row r="4">
      <c r="A4" s="4" t="inlineStr">
        <is>
          <t>Shares Issued, Price Per Share (in dollars per share) | $ / shares</t>
        </is>
      </c>
      <c r="B4" s="10" t="n">
        <v>19.7085</v>
      </c>
    </row>
    <row r="5">
      <c r="A5" s="4" t="inlineStr">
        <is>
          <t>Proceeds from Issuance of Common Stock | $</t>
        </is>
      </c>
      <c r="B5" s="11" t="n">
        <v>6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1.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X. not may 10 December 31, 2019. The condensed consolidated financial statements include the accounts of the Company and its wholly-owned subsidiaries after the elimination of all intercompany balances and transactions. The condensed consolidated balance sheet at December 31, 2019, not Reclassification of Prior Period Amounts Certain prior period amounts have been reclassified to conform to the current year presentation of reporting unrealized foreign currency (gain) loss, operating lease right-of-use assets, and operating lease liabilities on the Condensed Consolidated Statements of Cash Flows. This reclassification had no Change in Presentation In the fourth 2019, two not The change in presentation of revenue does not For the Three Months Ended June 30, 2019 For the Six Months Ended June 30, 2019 Change in Change in Previously Presentation Current Previously Presentation Current Reported Reclassification Presentation Reported Reclassification Presentation Revenues: Solutions $ 13,429 $ (13,429 ) N/A $ 30,090 $ (30,090 ) N/A Gainshare performance incentives 7,139 (7,139 ) N/A 11,019 (11,019 ) N/A Analytics N/A 11,974 $ 11,974 N/A 23,408 $ 23,408 Integrated Yield Ramp N/A 8,594 8,594 N/A 17,701 17,701 Total revenues $ 20,568 $ — $ 20,568 $ 41,109 $ — $ 41,109 Since certain costs of revenues are attributed to both Analytics and Integrated Yield Ramp revenue categories, the Company believes it is more appropriate and meaningful to present the Condensed Consolidated Statements of Comprehensive Loss under a one fourth 2019, two one not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assumptions made in analysis of allowance for doubtful accounts, impairment of goodwill and long-lived assets, realization of deferred tax assets, and accounting for lease obligations, stock-based compensation expense, and income taxes. Actual results could differ from those estimates. The global COVID- 19 may 19 may 19 not may may Recently Adopted Accounting Standards Intangibles – Goodwill and Other In January 2017, No. 2017 04, 350 2 first 2020. January 1, 2020, not Customer’s Accounting for Implementation Costs Incurred in a Cloud Computing Arrangement That Is a Service Contract In August 2018, No. 2018 15, 350 40 first 2020. No. 2018 15 No. 2018 15 January 1, 2020 no No. 2018 15. June 30, 2020, six June 30, 2020. three six June 30, 2020. Management has reviewed other recently issued accounting pronouncements and has determined there are not Accounting Standards Not In June 2016, No. 2016 13, 326 2016 13 No. 2016 13 No. 2016 13, No. 2018 19, 326, No. 2019 04, 326, 815, 825, No. 2019 05, 326 No. 2016 13, No. 2019 10 326 815 842 No. 2019 11 326, not No. 2016 13. No. 2016 13. Additionally, ASU No. 2019 10 December 15, 2022, 2023 February 2020, 2020 02, No. 2016 13. 326 326, not In December 2019, No. 2019 12, 740 first 2021 not In January 2020, No. 2020 01 321 323 815 321, 323, 815. 321 323 815 December 15, 2020.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2. The Company derives revenue from two The Company recognizes revenue in accordance with Financial Accounting Standards Board (“FASB”) Accounting Standard Codification (“ASC”) Topic 606, Revenue from Contracts with Customers 606” 606 The Company determines revenue recognition through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standalone selling price. Analytics Revenue Analytics revenue is derived from the following primary offerings: licenses and services for Exensio Software, Exensio SaaS, DFI and CV systems that do not Revenue from standalone Exensio Software is recognized depending on whether the license is perpetual or time-based. Perpetual ( one Revenue from Exensio SaaS arrangements, which allow for the use of a cloud-based software product or service over a contractually determined period of time without taking possession of software, is accounted for as subscriptions and is recognized as revenue ratably, on a straight-line basis, over the subscription period beginning on the date the service is first Revenue from DFI and CV systems that do not not Integrated Yield Ramp Revenue The Integrated Yield Ramp revenue is derived from the Company’s fixed-fee engagements that include performance incentives based on customers’ yield achievement and Gainshare royalties, typically based on customer’s wafer shipments, pertaining to these fixed-price contracts. Revenue under these project–based contracts, which are delivered over a specific period of time, typically for a fixed fee component paid on a set schedule, is recognized as services are performed using a percentage of completion. Similar to the services provided in connection with CV systems that are contributing to Analytics revenue, due to the nature of the work performed in these arrangements, the estimation of percentage of completion method is complex and subject to many variables that require significant judgement. Please refer to “Significant Judgments” section of this Note for further discussion. The Gainshare royalty contained in IYR contracts is a variable fee related to continued usage of the Company’s intellectual property after the fixed-fee service period ends, based on the customers’ yield achievement. Revenue derived from Gainshare is contingent upon the Company’s customers reaching certain defined production yield levels. Gainshare royalty periods are generally subsequent to the delivery of all contractual services and performance obligations. The Company records Gainshare as a usage-based royalty derived from customers’ usage of intellectual property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by timing of revenue: Three Months Ended June 30, Six Months Ended June 30, 2020 2019 2020 2019 Over time 64 % 58 % 61 % 66 % Point-in-time 36 % 42 % 39 % 34 % Total 100 % 100 % 100 % 100 % International revenues accounted for approximately 54% and 56% of our total revenues for the three six June 30, 2020, three six June 30, 2019, 10. Significant Judgments Judgments and estimates are required under ASC 606. 606 may may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The Company’s contracts with customers often include promises to transfer products, licenses software and provide services, including professional services, technical support services, and rights to unspecified updates to a customer. Determining whether licenses and services are distinct performance obligations that should be accounted for separately, or not not not may one may The Company is required to record Gainshare royalty revenue in the same period in which the usage occurs. Because the Company generally does not 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generally classified as current and are recorded on a net basis with deferred revenue (i.e. contract liabilities) at the contract level. At June 30, 2020 December 31, 2019, not Deferred revenues consist substantially of amounts invoiced in advance of revenue recognition and are recognized as the revenue recognition criteria are met. Deferred revenues that will be recognized during the succeeding twelve June 30, 2020 December 31, 2019, three June 30, 2020 2019, six June 30, 2020, 2019, At June 30, 2020, $63.5 two five not not The adjustment to revenue recognized in the three June 30, 2020 2019 six June 30, 2020 2019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included in prepaid expenses and other current assets in the accompanying Condensed Consolidated Balance Sheets as of June 30, 2020 December 31, 2019 June 30, 2020 December 31, 2019 $0.8 three June 30, 2020 2019 six June 30, 2020 2019 no Certain eligible initial project costs are capitalized when the costs relate directly to the contract, the costs generate or enhance resources of the Company that will be used in satisfying the performance obligation in the future, and the costs are expected to be recovered. These costs primarily consist of transition and set-up costs related to the installation of systems and processes and other deferred fulfillment costs eligible for capitalization. Capitalized costs are amortized consistent with the transfer to the customer of the services to which the asset relates and recorded as a component of cost of revenues. The Company also incurs certain direct costs to provide services in relation to the specific anticipated contracts. The Company recognizes such costs as a component of costs of revenues, the timing of which is dependent upon identification of a contract arrangement. The Company also defers costs from arrangements that required it to defer the revenues, typically due to the pattern of transfer of the performance obligations in the contract. These costs are recognized in proportion to the related revenue. At the end of the reporting period, the Company evaluates its deferred costs for their probable recoverability. The Company recognizes impairment of deferred costs when it is determined that the costs no no no June 30, 2020 December 31, 2019 June 30, 2020 December 31, 2019. Practical Expedients The Company does not one not three six June 30, 2020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Balance Sheet Components</t>
        </is>
      </c>
      <c r="B1" s="2" t="inlineStr">
        <is>
          <t>6 Months Ended</t>
        </is>
      </c>
    </row>
    <row r="2">
      <c r="B2" s="2" t="inlineStr">
        <is>
          <t>Jun. 30, 2020</t>
        </is>
      </c>
    </row>
    <row r="3">
      <c r="A3" s="3" t="inlineStr">
        <is>
          <t>Notes to Financial Statements</t>
        </is>
      </c>
    </row>
    <row r="4">
      <c r="A4" s="4" t="inlineStr">
        <is>
          <t>Supplemental Balance Sheet Disclosures [Text Block]</t>
        </is>
      </c>
      <c r="B4" s="4" t="inlineStr">
        <is>
          <t xml:space="preserve">3. Accounts receivable Accounts receivable include amounts that are unbilled at the end of the period that are expected to be billed and collected within 12 June 30, 2020, December 31, 2019, not 12 June 30, 2020, December 31, 2019, Property and equipment Property and equipment, net consist of the following (in thousands): June 30, December 31, 2020 2019 Computer equipment $ 10,997 $ 10,880 Software 5,018 4,690 Furniture, fixtures and equipment 2,423 2,395 Leasehold improvements 6,129 6,095 Laboratory and other equipment 5,000 4,933 Test equipment 24,103 22,980 Construction-in-progress 19,490 18,245 73,160 70,218 Less: accumulated depreciation and amortization (32,748 ) (29,420 ) Total $ 40,412 $ 40,798 Test equipment includes DFI assets at customer sites that are contributing to DFI revenues. The construction-in-progress balance related to construction of DFI assets totaled $18.1 million and $16.6 million as of June 30, 2020 December 31, 2019, three June 30, 2020 2019 six June 30, 2020 2019 Goodwill and Intangible Assets As of June 30, 2020, December 31, 2019, Intangible assets balance was $5.6 million and $6.2 million as of June 30, 2020 December 31, 2019, June 30, 2020 December 31, 2019 June 30, 2020 December 31, 2019 Amortization Gross Net Gross Net Period Carrying Accumulated Carrying Carrying Accumulated Carrying (Years) Amount Amortization Amount Amount Amortization Amount Acquired identifiable intangibles: Customer relationships 1 ‒ 9 $ 7,440 $ (5,158 ) $ 2,282 $ 7,440 $ (4,935 ) $ 2,505 Developed technology 4 ‒ 9 17,460 (14,480 ) 2,980 17,460 (14,101 ) 3,359 Tradename 2 ‒ 7 790 (686 ) 104 790 (673 ) 117 Patent 7 ‒ 10 1,800 (1,580 ) 220 1,800 (1,560 ) 240 Total $ 27,490 $ (21,904 ) $ 5,586 $ 27,490 $ (21,269 ) $ 6,221 The weighted average amortization period for acquired identifiable intangible assets was 5.9 years as of June 30, 2020. three June 30, 2020 2019. six June 30, 2020 2019 Year Ending December 31, Amount 2020 (remaining six months) $ 634 2021 1,093 2022 886 2023 886 2024 747 2025 and thereafter 1,340 Total future amortization expense $ 5,586 Intangible assets are amortized over their useful lives unless these lives are determined to be indefinite. Intangible assets are reviewed for impairment whenever events or changes in circumstances indicate that the carrying amount of an asset or asset group may not three six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7:50Z</dcterms:created>
  <dcterms:modified xmlns:dcterms="http://purl.org/dc/terms/" xmlns:xsi="http://www.w3.org/2001/XMLSchema-instance" xsi:type="dcterms:W3CDTF">2020-08-06T16:27:50Z</dcterms:modified>
</cp:coreProperties>
</file>